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QUISITION" sheetId="11" state="visible" r:id="rId11"/>
    <sheet xmlns:r="http://schemas.openxmlformats.org/officeDocument/2006/relationships" name="LINE OF CREDIT" sheetId="12" state="visible" r:id="rId12"/>
    <sheet xmlns:r="http://schemas.openxmlformats.org/officeDocument/2006/relationships" name="FLOOR PLAN LOANS PAYABLE" sheetId="13" state="visible" r:id="rId13"/>
    <sheet xmlns:r="http://schemas.openxmlformats.org/officeDocument/2006/relationships" name="NOTES PAYABLE" sheetId="14" state="visible" r:id="rId14"/>
    <sheet xmlns:r="http://schemas.openxmlformats.org/officeDocument/2006/relationships" name="PROMISSORY NOTES" sheetId="15" state="visible" r:id="rId15"/>
    <sheet xmlns:r="http://schemas.openxmlformats.org/officeDocument/2006/relationships" name="CAPITALIZED LEASES" sheetId="16" state="visible" r:id="rId16"/>
    <sheet xmlns:r="http://schemas.openxmlformats.org/officeDocument/2006/relationships" name="LEASE" sheetId="17" state="visible" r:id="rId17"/>
    <sheet xmlns:r="http://schemas.openxmlformats.org/officeDocument/2006/relationships" name="RELATED PARTIES" sheetId="18" state="visible" r:id="rId18"/>
    <sheet xmlns:r="http://schemas.openxmlformats.org/officeDocument/2006/relationships" name="SHAREHOLDERS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QUISITION (Tables)" sheetId="26" state="visible" r:id="rId26"/>
    <sheet xmlns:r="http://schemas.openxmlformats.org/officeDocument/2006/relationships" name="NOTES PAYABLE (Tables)" sheetId="27" state="visible" r:id="rId27"/>
    <sheet xmlns:r="http://schemas.openxmlformats.org/officeDocument/2006/relationships" name="CAPITALIZED LEASES (Tables)" sheetId="28" state="visible" r:id="rId28"/>
    <sheet xmlns:r="http://schemas.openxmlformats.org/officeDocument/2006/relationships" name="LEASE (Tables)" sheetId="29" state="visible" r:id="rId29"/>
    <sheet xmlns:r="http://schemas.openxmlformats.org/officeDocument/2006/relationships" name="COMMITMENTS AND CONTINGENCIES (" sheetId="30" state="visible" r:id="rId30"/>
    <sheet xmlns:r="http://schemas.openxmlformats.org/officeDocument/2006/relationships" name="ORGANIZATION AND NATURE OF BU31" sheetId="31" state="visible" r:id="rId31"/>
    <sheet xmlns:r="http://schemas.openxmlformats.org/officeDocument/2006/relationships" name="SUMMARY OF SIGNIFICANT ACCOUN32"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Narr" sheetId="38" state="visible" r:id="rId38"/>
    <sheet xmlns:r="http://schemas.openxmlformats.org/officeDocument/2006/relationships" name="ACQUISITION (Details)" sheetId="39" state="visible" r:id="rId39"/>
    <sheet xmlns:r="http://schemas.openxmlformats.org/officeDocument/2006/relationships" name="ACQUISITION (Details 1)" sheetId="40" state="visible" r:id="rId40"/>
    <sheet xmlns:r="http://schemas.openxmlformats.org/officeDocument/2006/relationships" name="ACQUISITION (Details Narrative)" sheetId="41" state="visible" r:id="rId41"/>
    <sheet xmlns:r="http://schemas.openxmlformats.org/officeDocument/2006/relationships" name="LINE OF CREDIT (Details Narrati" sheetId="42" state="visible" r:id="rId42"/>
    <sheet xmlns:r="http://schemas.openxmlformats.org/officeDocument/2006/relationships" name="FLOOR PLAN LOANS PAYABLE (Detai" sheetId="43" state="visible" r:id="rId43"/>
    <sheet xmlns:r="http://schemas.openxmlformats.org/officeDocument/2006/relationships" name="NOTES PAYABLE (Details)" sheetId="44" state="visible" r:id="rId44"/>
    <sheet xmlns:r="http://schemas.openxmlformats.org/officeDocument/2006/relationships" name="NOTES PAYABLE (Details 1)" sheetId="45" state="visible" r:id="rId45"/>
    <sheet xmlns:r="http://schemas.openxmlformats.org/officeDocument/2006/relationships" name="NOTES PAYABLE (Details Narrativ" sheetId="46" state="visible" r:id="rId46"/>
    <sheet xmlns:r="http://schemas.openxmlformats.org/officeDocument/2006/relationships" name="PROMISSORY NOTES (Details Narra" sheetId="47" state="visible" r:id="rId47"/>
    <sheet xmlns:r="http://schemas.openxmlformats.org/officeDocument/2006/relationships" name="CAPITALIZED LEASES (Details)" sheetId="48" state="visible" r:id="rId48"/>
    <sheet xmlns:r="http://schemas.openxmlformats.org/officeDocument/2006/relationships" name="CAPITALIZED LEASES (Details Nar" sheetId="49" state="visible" r:id="rId49"/>
    <sheet xmlns:r="http://schemas.openxmlformats.org/officeDocument/2006/relationships" name="LEASE (Details)" sheetId="50" state="visible" r:id="rId50"/>
    <sheet xmlns:r="http://schemas.openxmlformats.org/officeDocument/2006/relationships" name="LEASE (Details Narrative)" sheetId="51" state="visible" r:id="rId51"/>
    <sheet xmlns:r="http://schemas.openxmlformats.org/officeDocument/2006/relationships" name="RELATED PARTIES (Details Narrat" sheetId="52" state="visible" r:id="rId52"/>
    <sheet xmlns:r="http://schemas.openxmlformats.org/officeDocument/2006/relationships" name="SHAREHOLDERS' DEFICIT (Detail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8</t>
  </si>
  <si>
    <t>May 21, 2018</t>
  </si>
  <si>
    <t>Document And Entity Information</t>
  </si>
  <si>
    <t>Entity Registrant Name</t>
  </si>
  <si>
    <t>1847 Holdings LL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t>
  </si>
  <si>
    <t>Accounts receivable, net</t>
  </si>
  <si>
    <t>Inventories, net</t>
  </si>
  <si>
    <t>Prepaid expenses and other assets</t>
  </si>
  <si>
    <t>TOTAL CURRENT ASSETS</t>
  </si>
  <si>
    <t>Property and equipment, net</t>
  </si>
  <si>
    <t>Goodwill</t>
  </si>
  <si>
    <t>Intangible assets, net</t>
  </si>
  <si>
    <t>Other assets</t>
  </si>
  <si>
    <t>TOTAL ASSETS</t>
  </si>
  <si>
    <t>CURRENT LIABILITIES</t>
  </si>
  <si>
    <t>Accounts payable and accrued expenses</t>
  </si>
  <si>
    <t>Line of credit</t>
  </si>
  <si>
    <t>Advances, related party</t>
  </si>
  <si>
    <t>Note payable - related party</t>
  </si>
  <si>
    <t xml:space="preserve"> </t>
  </si>
  <si>
    <t>Note payable - current portion</t>
  </si>
  <si>
    <t>Promissory note payable</t>
  </si>
  <si>
    <t>Uncertain tax liability</t>
  </si>
  <si>
    <t>Current portion of capital lease obligation</t>
  </si>
  <si>
    <t>TOTAL CURRENT LIABILITIES</t>
  </si>
  <si>
    <t>Non-current note-payable</t>
  </si>
  <si>
    <t>Vesting note payable</t>
  </si>
  <si>
    <t>Non-current deferred tax liability</t>
  </si>
  <si>
    <t>Capital lease obligation, net of current portion</t>
  </si>
  <si>
    <t>TOTAL LIABILITIES</t>
  </si>
  <si>
    <t>TOTAL 1847 HOLDINGS LLC AND SUBSIDIARIES SHAREHOLDERS' DEFICIT</t>
  </si>
  <si>
    <t>Allocation shares, 1,000 shares issued and outstanding</t>
  </si>
  <si>
    <t>Common Shares, 500,000,000 shares authorized, 3,115,625 shares issued and outstanding as of March 31, 2018 and December 31, 2017</t>
  </si>
  <si>
    <t>Additional paid-in capital</t>
  </si>
  <si>
    <t>Accumulated Deficit</t>
  </si>
  <si>
    <t>TOTAL SHAREHOLDERS' DEFICIT</t>
  </si>
  <si>
    <t>NONCONTROLLING INTERESTS</t>
  </si>
  <si>
    <t>TOTAL LIABILITIES AND SHAREHOLDERS' DEFICIT</t>
  </si>
  <si>
    <t>CONSOLIDATED BALANCE SHEETS (Parenthetical) - shares</t>
  </si>
  <si>
    <t>SHAREHOLDERS' DEFICIT</t>
  </si>
  <si>
    <t>Allocation shares, issued</t>
  </si>
  <si>
    <t>Allocation shares, outstanding</t>
  </si>
  <si>
    <t>Common shares, authorized</t>
  </si>
  <si>
    <t>Common shares, issued</t>
  </si>
  <si>
    <t>Common shares, outstanding</t>
  </si>
  <si>
    <t>CONSOLIDATED STATEMENTS OF OPERATIONS (UNAUDITED) - USD ($)</t>
  </si>
  <si>
    <t>Mar. 31, 2017</t>
  </si>
  <si>
    <t>REVENUE</t>
  </si>
  <si>
    <t>Services</t>
  </si>
  <si>
    <t>Sales of parts and equipment</t>
  </si>
  <si>
    <t>TOTAL REVENUE</t>
  </si>
  <si>
    <t>OPERATING EXPENSES</t>
  </si>
  <si>
    <t>Cost of sales</t>
  </si>
  <si>
    <t>Personnel costs</t>
  </si>
  <si>
    <t>Depreciation and amortization</t>
  </si>
  <si>
    <t>Fuel</t>
  </si>
  <si>
    <t>General and administrative</t>
  </si>
  <si>
    <t>TOTAL OPERATING EXPENSES</t>
  </si>
  <si>
    <t>LOSS FROM OPERATIONS</t>
  </si>
  <si>
    <t>OTHER INCOME (EXPENSE)</t>
  </si>
  <si>
    <t>Financing costs</t>
  </si>
  <si>
    <t>Interest expense</t>
  </si>
  <si>
    <t>Gain (loss) on sale of fixed assets</t>
  </si>
  <si>
    <t>TOTAL OTHER INCOME (EXPENSE)</t>
  </si>
  <si>
    <t>NET LOSS BEFORE INCOME TAXES</t>
  </si>
  <si>
    <t>INCOME TAX PROVISION (BENEFIT)</t>
  </si>
  <si>
    <t>NET LOSS BEFORE NON-CONTROLLING INTERESTS</t>
  </si>
  <si>
    <t>Less net loss attributable to non-controlling interests</t>
  </si>
  <si>
    <t>NET LOSS ATTRIBUTABLE TO 1847 HOLDINGS SHAREHOLDERS</t>
  </si>
  <si>
    <t>Net Loss Per Common Share: Basic and diluted</t>
  </si>
  <si>
    <t>Weighted-average number of common shares outstanding: Basic and diluted</t>
  </si>
  <si>
    <t>CONSOLIDATED STATEMENTS OF CASH FLOWS (UNAUDITED) - USD ($)</t>
  </si>
  <si>
    <t>OPERATING ACTIVITIES</t>
  </si>
  <si>
    <t>Net loss</t>
  </si>
  <si>
    <t>Adjustments to reconcile net income to net cash provided by operating activities:</t>
  </si>
  <si>
    <t>(Gain) loss on sale of fixed assets</t>
  </si>
  <si>
    <t>Amortization of financing costs</t>
  </si>
  <si>
    <t>Changes in operating assets and liabilities:</t>
  </si>
  <si>
    <t>Accounts receivable</t>
  </si>
  <si>
    <t>Inventory</t>
  </si>
  <si>
    <t>Uncertain tax position</t>
  </si>
  <si>
    <t>Deferred tax liability and prepaid tax</t>
  </si>
  <si>
    <t>Interest payable</t>
  </si>
  <si>
    <t>Due to related parties</t>
  </si>
  <si>
    <t>Other liabilities</t>
  </si>
  <si>
    <t>Net cash provided by (used in) operating activities</t>
  </si>
  <si>
    <t>INVESTING ACTIVITIES</t>
  </si>
  <si>
    <t>Cash acquired in acquisition</t>
  </si>
  <si>
    <t>Proceeds from the sale of fixed assets</t>
  </si>
  <si>
    <t>Purchase of equipment</t>
  </si>
  <si>
    <t>Net cash provided by investing activities</t>
  </si>
  <si>
    <t>FINANCING ACTIVITIES</t>
  </si>
  <si>
    <t>Repayment to line of credit</t>
  </si>
  <si>
    <t>Note payable related party</t>
  </si>
  <si>
    <t>Payments on notes payable</t>
  </si>
  <si>
    <t>Principal payments on capital lease obligation</t>
  </si>
  <si>
    <t>Net cash used in financing activities</t>
  </si>
  <si>
    <t>NET CHANGE IN CASH</t>
  </si>
  <si>
    <t>CASH</t>
  </si>
  <si>
    <t>Beginning of period</t>
  </si>
  <si>
    <t>End of period</t>
  </si>
  <si>
    <t>SUPPLEMENTAL DISCLOSURE OF CASH FLOW INFORMATION</t>
  </si>
  <si>
    <t>Interest paid</t>
  </si>
  <si>
    <t>Income taxes paid</t>
  </si>
  <si>
    <t>ORGANIZATION AND NATURE OF BUSINESS</t>
  </si>
  <si>
    <t>Notes to Financial Statements</t>
  </si>
  <si>
    <t>NOTE 1 - ORGANIZATION AND NATURE OF BUSINESS</t>
  </si>
  <si>
    <t>1847
Holdings LLC (we, us, our and the Company) was formed under the laws of
the State of Delaware on January 22, 2013. We are in the business of acquiring small businesses in a variety of different
industries. The Company is a limited liability company that has elected to be taxed as a partnership. The Companys subsidiaries
are corporations and are taxed as such. To
date, we have consummated three acquisitions. In September 2013, our wholly-owned subsidiary 1847 Management Services Inc. (1847
Management) acquired a 50% interest in each of two consulting firms previously controlled by our Chief Executive Officer,
PPI Management Group, LLC and Christals Management, LLC. On
March 3, 2017, our wholly-owned subsidiary 1847 Neese Inc. (1847 Neese) entered into a stock purchase agreement
with Neese, Inc. (Neese), and Alan Neese and Katherine Neese, pursuant to which 1847 Neese acquired all of the issued
and outstanding capital stock of Neese.</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months period ended March 31, 2018 are not necessarily indicative of the results
that may be expected for the year ending December 31, 2018. Consolidated
Financial Statements The
consolidated financial statements include the accounts of the Company and its wholly-owned subsidiaries, 1847 Management, 1847
Neese and 1847 Fitness. All significant intercompany balances and transactions have been eliminated in consolidation. Accounting
Basis The
Company uses the accrual basis of accounting and GAAP. The Company has adopted a calendar year end. Stock
Splits On
January 22, 2018, we completed a 1-for-5 reverse split of our outstanding common shares. As a result of this stock split, our
issued and outstanding common shares decreased from 3,115,500 to 623,125 shares. On
May 10, 2018, we completed a 5-for-1 stock split of our outstanding common shares. As a result of this stock split, our issued
and outstanding common shares increased from 623,125 to 3,115,625 shares. Accordingly,
all share and per share information has been restated to retroactively show the effect of these stock splits.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our prior financial statements and accompanying
notes to conform to the presentation as of and for the three months ended March 31, 2018. Revenue
Recognition and Cost of Revenue On
January 1, 2018, we adopt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payment terms are net 30 days from acceptance of delivery. We do not incur incremental costs obtaining purchase
orders from our customers, however, if we did, because all of our contracts are less than a year in duration, any contract costs
incurred would be expensed rather than capitalized. Our adoption of this ASU, resulted in no change to our results of operations
or our balance sheet. The
revenue that we recognize arises from purchase orders we receive from our customers. Our performance obligations under the purchase
orders correspond to each service delivery or sale of equipment that we make to our customer under the purchase orders; as a result,
each purchase order generally contains only one performance obligation based on the service or equipment sale to be completed.
Control of the delivery transfers to our customers when the customer is able to direct the use of, and obtain substantially all
of the benefits from, our products, which generally occurs at the later of when the customer obtains title to the equipment or
when the customer assumes risk of loss. The transfer of control generally occurs at a point of delivery. Once this occurs, we
have satisfied our performance obligation and we recognize revenue. We
also sell equipment by posting it on auction sites specializing in farm equipment. We post the equipment for sale on a magazine
site for several weeks before the auction. When we decide to sell, we move the equipment to the auction site. The auctions are
one day. If we accept a bid, the customer pays the bid price and arranges for pick-up of the equipment. Transaction
Price We
agree with our customers on the selling price of each transaction. This transaction price is generally based on the agreed upon
service fee. In our contracts with customers, we allocate the entire transaction price to the service fee to the customer, which
is the basis for the determination of the relative standalone selling price allocated to each performance obligation. Any sales
tax, value added tax, and other tax we collect concurrently with our revenue-producing activities are excluded from revenue. If
we continued to apply legacy revenue recognition guidance for the first three months of 2018, our revenues, gross margin, and
net loss would not have changed. See Note 1Revenue Recognition for the impact of our adoption of ASU No. 2014-09. Substantially
all our sales are to businesses, including farmers or municipalities and very little to individuals. Inventory Inventory
consists of machinery and equipment and parts acquired for resale and is valued at the lower-of-cost-or-market with cost determined
on a specific item basis. The Company periodically evaluates the value of items in inventory and provides write-downs to inventory
based on its estimate of market conditions. The Company estimates obsolescence allowance of $70,000 as of March 31, 2018 and December
31, 2017. Basic
Income (Loss) Per Share 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8. Going
Concern Assessment Beginning
with the three months ended March 31, 2018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The Company attributes the 2017 losses to public company corporate overhead and losses
generated by some of our subsidiary operations. As of and for the three months ended March 31, 2018, the Company had a net loss
of $793,192 and negative working capital of approximately $2.8 million.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Recently
Adopted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and parts and equipment are sold.</t>
  </si>
  <si>
    <t>INVENTORIES</t>
  </si>
  <si>
    <t>NOTE 3 - INVENTORIES</t>
  </si>
  <si>
    <t xml:space="preserve">At
March 31, 2018 and December 31, 2017, the inventory balances are composed of:
2018 2017
Machinery
&amp; Equipment $ 658,370 $ 715,483
Parts 182,144 191,088
Subtotal 840,514 906,571
Allowance
for inventory obsolescence (70,000 ) (70,000 )
Inventory,
net $ 770,514 $ 836,571 </t>
  </si>
  <si>
    <t>PROPERTY AND EQUIPMENT</t>
  </si>
  <si>
    <t>NOTE 4 - PROPERTY AND EQUIPMENT</t>
  </si>
  <si>
    <t>Property
and equipment consist of the following at March 31, 2018 and December 31, 2017:
Classification 2018 2017
Buildings
and improvements $ 5,338 $ 5,338
Equipment
and machinery 2,845,654 2,908,154
Tractors 3,129,888 3,129,888
Trucks
and other vehicles 1,147,305 1,169,805
Total 7,128,185 7,213,185
Less:
Accumulated depreciation (1,462,591 ) (1,113,966 )
Property
and equipment, net $ 5,665,594 $ 6,099,219 Depreciation
expense for the years ended March 31, 2018 and 2017 was $358,000 and $200,567, respectively All
fixed assets are pledged to secure loans from Utica Leasco. At March 31, 2018, $168,137 of Machinery and Equipment inventory was
pledged to secure floor plan loans and $205,628 of Machinery and Equipment inventory was pledged to secure a loan from Utica Leasco.</t>
  </si>
  <si>
    <t>INTANGIBLE ASSETS</t>
  </si>
  <si>
    <t>NOTE 5 - INTANGIBLE ASSETS</t>
  </si>
  <si>
    <t xml:space="preserve">The
following provides a breakdown of identifiable intangible assets  Customer Relationships as of March 31, 2018 and December
31, 2017:
2018 2017
Identifiable
intangible assets, gross $ 34,000 $ 34,000
Accumulated
amortization (7,367 ) (5,667 )
Identifiable
intangible assets, net $ 26,633 $ 28,333 In
connection with the acquisition of Neese, the Company identified intangible assets of $34,000 representing customer relationships.
These assets are being amortized on a straight-line basis over their weighted average estimated useful life of 5 years and amortization
expense amounted to $1,700 for the three months ended March 31, 2018. As
of March 31, 2018, the estimated annual amortization expense for each of the next five fiscal years is as follows:
2018
(remainder) $ 5,100
2019 6,800
2020 6,800
2021 6,800
2022 1,133
Total $ 26,633 </t>
  </si>
  <si>
    <t>ACQUISITION</t>
  </si>
  <si>
    <t>NOTE 6 - ACQUISITION</t>
  </si>
  <si>
    <t>On
March 3, 2017, our wholly-owned subsidiary 1847 Neese entered into a stock purchase agreement with Neese and Alan Neese and Katherine
Neese, pursuant to which 1847 Neese acquired all of the issued and outstanding capital stock of Neese for an aggregate purchase
price of: (i) $2,225,000 in cash (subject to certain adjustments); (ii) 450 shares of the common stock of 1847 Neese, constituting
45% of its capital stock; (iii) the issuance of a vesting promissory note in the principal amount of $1,875,000 (which was determined
to have a fair value of $395,634); and (iv) the issuance of a short-term promissory note in the principal amount of $1,025,000. The
cash portion of the purchase price would have been adjusted upward if Neeses final certified balance sheet, as of a date
on or about the closing date, did not reflect a cash balance of at least $200,000. The cash balance on the closing date of March
3, 2017 amounted to approximately $676,056. The cash was paid by obtaining financing from Utica Leaseco (see Note 11). The
fair value of the purchase consideration issued to the sellers of Neese was allocated to the net tangible assets acquired. We
accounted for the acquisition of Neese as the purchase of a business under GAAP under the acquisition method of accounting, the
assets and liabilities acquired were recorded as of the acquisition date, at their respective fair values and consolidated with
those of the Company. The fair value of the net assets acquired was approximately $8,269,000. The excess of the aggregate fair
value of the net tangible assets has been allocated to an intangible asset, value of customer accounts and the remainder to goodwill.
Purchase
Consideration
Cash
Consideration (financed by a Capital LeaseNote 11) $ 3,240,000
Add:
Subsidiary stock issued as non-controlling interest (Note 14) 852,864
Add:
8% Vesting Promissory Note (Note 10) 395,634
Add:
Buyer Short Term Note, at 10% (Note 10)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The
prior year balances have been revised to reflect the finalized purchase price allocation. The
following presents the pro-forma combined results of operations of the Company with Neese as if the entities were combined on
January 1, 2017.
For
the Three months ended March
31,
2018 2017
Revenues,
net $ 762,645 $ 1,874,571
Net
income (loss) allocable to common shareholders $ (529,145 ) $ (311,025 )
Net
income (loss) per share $ (0.17 ) $ (0.10 )
Weighted
average number of shares outstanding 3,115,625 3,115,625 The
pro-forma results of operations are presented for information purposes only. The pro-forma results of operations are not intended
to present actual results that would have been attained had the acquisitions been completed as of January 1, 2017 or to project
potential operating results as of any future date or for any future periods. The
estimated useful life remaining on the property and equipment acquired is 1 to 10 years.</t>
  </si>
  <si>
    <t>LINE OF CREDIT</t>
  </si>
  <si>
    <t>NOTE 7 - LINE OF CREDIT</t>
  </si>
  <si>
    <t>The
Companys subsidiary, Neese, entered into a loan and security agreement with Home State Bank, an Iowa state chartered bank
(Home State Bank), governing a new revolving credit facility in a principal amount not to exceed $1,000,000 (the
Credit Facility). The Home State Bank Loan Agreement is available for working capital and other general business
purposes. Availability of borrowings under the Credit Facility from time to time is subject to discretionary advances approved
by Home State Bank. The outstanding principal balance was $400,000 and $675,000 at March 31, 2018 and December 31, 2017, respectively.
The Line of Credit bears interest at 4.85% (default rate 7.85%) and is due September 1, 2018.</t>
  </si>
  <si>
    <t>FLOOR PLAN LOANS PAYABLE</t>
  </si>
  <si>
    <t>NOTE 8 - FLOOR PLAN LOANS PAYABLE</t>
  </si>
  <si>
    <t>At
March 31, 2018, $168,137 of Machinery and Equipment inventory was pledged to secure a floor plan loan from a commercial lender.
The Company must remit proceeds from the sale of the secured inventory to the floor plan lender and pays a finance charge that
can vary monthly at the option of the lender. This amount has been recorded in accounts payable and accrued expenses on the balance
sheet as of March 31, 2018.</t>
  </si>
  <si>
    <t>NOTES PAYABLE</t>
  </si>
  <si>
    <t>NOTE 9 - NOTES PAYABLE</t>
  </si>
  <si>
    <t xml:space="preserve">Notes
payable at March 31, 2018 and December 31, 2017 are summarized as follows:
March
31, 2018 December
31, 2017
Note
payable - 2018 Kenworth Tractor $ 68,755 $ 72,267
Current
portion (14,247 ) (14,247 )
Total
Non-current portion $ 54,508 $ 58,020 This
Note from a commercial bank originated July 21, 2017 and is payable in 60 fixed monthly installments of $1,434 at a rate of 4.5%
per annum. On
September 18, 2017, the Company and its subsidiary, 1847 Neese, Inc. originated two loans totaling $320,658 from a commercial
bank secured by two tractors. The loans were payable in 60 fixed monthly installments totaling $5,980 at a rate of 4.5% per annum.
The two notes were paid off October 31, 2017 with proceeds from an Amendment to the Utica Leaseco Master Lease Agreement. At
March 31, 2018, annual minimum future principal payments under the promissory notes are as follows:
Amount
For
the year ending March 31,
2018 $ 10,735
2019 14,902
2020 15,581
2020 16,302
2022 11,235
Total
payments 68,755
Less
current portion of principal payments (14,247 )
Long-term
portion of principal payments $ 54,508 </t>
  </si>
  <si>
    <t>PROMISSORY NOTES</t>
  </si>
  <si>
    <t>NOTE 10 - PROMISSORY NOTES</t>
  </si>
  <si>
    <t>8%
Vesting Promissory Note As
noted above in Note 6, a portion of the purchase price for the acquisition of Neese was paid by the issuance of a vesting promissory
note in the principal amount of $1,875,000 (which was determined to have a fair value of $395,634 as of March 31, 2018 and December
31, 2017) by 1847 Neese and Neese to the sellers of Neese. Payment of the principal and accrued interest on the vesting promissory
note is subject to vesting and a contingent consideration subject to fair market valuation adjustment at each reporting period.
The vesting promissory note bears interest on the vested portion of the principal amount at the rate of eight percent (8%) per
annum and is due and payable in full on June 30, 2020 (the Maturity Date). The principal of the vesting promissory
note vests in accordance with the following formula:
• 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
• 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 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 For
purposes of the vesting promissory note, Adjusted EBITDA means the earnings before interest, taxes, depreciation
and amortization expenses, in accordance with GAAP applied on a basis consistent with the accounting policies, practices and procedures
used to prepare the financial statements of Neese as of the closing date,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and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party in an arms-length commercial transaction, and inventory items shall be properly categorized
as such and shall not be expenses until such inventory is sold or consumed. The
vesting promissory note contains customary events of default, including in the event of: (i) non-payment; (ii) a default by 1847
Neese or Neese of any of their covenants under the stock purchase agreement, the vesting promissory note, or any other agreement
entered into in connection with the stock purchase agreement, or a breach of any of their representations or warranties under
such documents; or (iii) the bankruptcy of 1847 Neese or Neese. 10%
Short-Term Promissory Note As
noted above in Note 6, a portion of the purchase price for the acquisition of Neese was paid by the issuance of a short-term promissory
note in the principal amount of $1,025,000 by 1847 Neese and Neese to the sellers of Neese. The short-term promissory note bears
interest on the outstanding principal amount at the rate of ten percent (10%) per annum and i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short-term promissory note contains the same events of default as the vesting promissory note. The short-term promissory note
has not been repaid, so we are in default under this note and the Company believes it will begin making payments in 2019.</t>
  </si>
  <si>
    <t>CAPITALIZED LEASES</t>
  </si>
  <si>
    <t>NOTE 11 - CAPITALIZED LEASES</t>
  </si>
  <si>
    <t>Agreement
dated March 3, 2017 The
cash portion of the purchase price for the acquisition of Neese (Note 6) was financed under a capital lease transaction for Neeses
equipment with Utica Leas Eco, LLC (the Lessor or Utica), pursuant to a Master Lease Agreement, dated
March 3, 2017, between Utica, as lessor, and 1847 Neese and Neese, as co-lessees (collectively, the Lessee). Under
the Master Lease Agreement, the Lessor loaned an aggregate of $3,240,000 for certain of Neeses equipment listed therein
(the Equipment), which it leases to the Lessee. The initial term of the Master Lease Agreement was for 51 months.
Under the Master Lease Agreement, the Lessee agreed to pay a monthly rent of $53,000 for the first three (3) months, with such
amount increasing to $85,321.63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1.63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the Lessor an amendment fee of $2,500. On
February 1, 2018, Utica agreed to continue the $53,000 payments for three additional months and extend the maturity of the loan
by three months. Additionally, Utica agreed to defer the February 3, 2018 payment to February 20, 2018. The Company paid one-half
the normal late fee, $2,650 for the late payment. On March 2, 2018, Utica agreed to defer the March 3 payment to March 30, 2018.
The Company will pay a late payment fee of $5,300 for the payment Amendment
dated October 31, 2017 As
of October 31, 2017, the Company entered into an amendment of the March 3, 2017 Master Lease Agreement with Utica. The proceeds
from the amendment were $980,000, which the Company used to purchase new equipment for use in its business and for one tractor
for resale included in inventory. The term of the second master lease agreement was for 51 months with payments of $25,807.16
per month. Forbearance
Agreement On
April 18, 2018, the Lessor, the Lessee, and Ellery W. Roberts, as guarantor under the Master Lease Agreement (see Note 11), entered
into a forbearance agreement relating to the non-payment of certain rent payments due under the Master Lease Agreement for the
months of March 2018 and April 2018. See Note 17 for the terms of the forbearance agreement. If
any rent is not received by the Lessor within five (5) calendar days of the due date, the Lessee shall pay a late charge equal
to ten (10%) percent of the amount. In addition, in the event that any payment is not processed or is returned on the basis of
insufficient funds, upon demand, the Lessee shall pay the Lessor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the Lessor.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the Lessor Provided
that no default under the Master Lease Agreement or the Amend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and
the Amendment, which represents the anticipated fair market value of the Equipment as of the anticipated end date of the Master
Lease Agreement. In addition, the Lessee shall pay to the Lessor an administrative charge to be determined by the Lessor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is not available on the Amendment to the Master Lease Agreement until after June
30, 2018. In
connection with the Master Lease Agreement and the Amendment thereto,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the Lessor, including all property of every description,
in the custody of or in transit to the Lessor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If
the Company sells equipment, it must remit to Utica the amount loaned against the equipment. Such payments are accumulated and
applied to the balance at the end of the lease term. During the three months ended March 31, 2018, $16,125 of payments were remitted
to Utica. The
assets and liabilities under the master lease agreement are recorded at the fair value of the assets. The
Company adopted ASU 2015-03 by deducting $200,365 of net debt issuance costs from the long-term portion of the capital lease.
Amortization of debt issuance costs totaled $9,967 for the three months ended March 31, 2018. At
March 31, 2018, annual minimum future lease payments under this Master Lease Agreement and Amendment are as follows:
Amount
For
the period ending March 31,
2018 $ 1,204,259
2019 1,333,545
2020 1,333,545
2021 1,333,545
2022 196,451
Total
minimum lease payments 5,401,345
Less
amount representing interest (1,556,043 )
Present
value of minimum lease payments 3,845,302
Less
current portion of minimum lease (615,349 )
Less
debt issuance costs, net (156,065 )
Less
payments to Lessor for release of lien (21,900 )
End
of lease buyout payments 211,000
Long-term
present value of minimum lease payment $ 3,262,988 The
interest rate on the capitalized lease is approximately 15.4%.</t>
  </si>
  <si>
    <t>LEASE</t>
  </si>
  <si>
    <t>NOTE 12 - LEASE</t>
  </si>
  <si>
    <t xml:space="preserve">The
Company leases a piece of equipment on an operating lease. The lease originated in May 2014 for a five year term with annual payments
of $11,830. Following is a summary of remaining lease payments:
2018
(remainder of year) $ 8,873
2019 11,830
Total
remaining payments $ 20,703 </t>
  </si>
  <si>
    <t>RELATED PARTIES</t>
  </si>
  <si>
    <t>NOTE 13 - RELATED PARTIES</t>
  </si>
  <si>
    <t>Management
Services Agreement On
April 15, 2013, the Company and 1847 Partners LLC (our manager), entered into a management services agreement, pursuant
to which we are required to pay our manager a quarterly management fee equal to 0.5% (2.0% annualized) of our adjusted net assets
for services performed. On
September 15, 2013, the parties entered into an amendment to the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does not apply to Neese or any businesses that we acquire in the future. As
of October 1, 2015, our manager agreed to suspend the flat quarterly management fee in the management consulting business due
to the uncertainty of the underlying management services. Offsetting
Management Services Agreement - 1847 Neese On
March 3, 2017, 1847 Neese entered into an offsetting management services agreement with our manager. Pursuant
to the offsetting management services agreement, 1847 Neese appointed our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our manager, in each case, with respect
to any fiscal year exceeds, or is expected to exceed, 9.5% of our gross income with respect to such fiscal year, then the management
fee to be paid by 1847 Neese for any remaining fiscal quarters in such fiscal year shall be reduced, on a pro rata basis determined
by reference to the management fees to be paid to our manager by all of the subsidiaries of the Company, until the aggregate amount
of the management fee paid or to be paid by 1847 Neese, together with all other management fees paid or to be paid by all other
subsidiaries of the Company to our manager, in each case, with respect to such fiscal year, does not exceed 9.5% of our gross
income with respect to such fiscal year; and (iii) if the aggregate amount of the management fee paid or to be paid by 1847 Neese,
together with all other management fees paid or to be paid by all other subsidiaries of the Company to our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our manager, in each case, with respect to such fiscal quarter,
does not exceed the Parent Management Fee calculated and payable with respect to such fiscal quarter. 1847
Neese shall also reimburse our manager for all costs and expenses of 1847 Neese which are specifically approved by the board of
directors of 1847 Neese, including all out-of-pocket costs and expenses, that are actually incurred by our manager or its affiliates
on behalf of 1847 Neese in connection with performing services under the offsetting management services agreement. The
services provided by our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62,500 and $0 in management fee for the three months ended March 31, 2018 and for the period of March 3, 2017 through March 31,
2017, respectively. Advances From
time to time, the Company has received advances from certain of its officers to meet short-term working capital needs. As of March
31, 2018 and December 31, 2017, a total of $118,833 advances from related parties are outstanding. These advances are unsecured,
bear no interest, and do not have formal repayment terms or arrangements. As
of March 31, 2018 and December 31, 2017, our manager has funded the Company $62,953 and $60,870 in related party advances, respectively.
These advances are unsecured, bear no interest, and do not have formal repayment terms or arrangements. Promissory
Note On
January 3, 2018, we issued a grid promissory note to our manager in the initial principal amount of $50,000. The note provides
that we may from time to time request additional advances from our manager up to an aggregate additional amount of $100,000, which
will be added to the note if our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which is the first anniversary of the date of the note. If all or a portion of the principal amount or any advance under
the note, or any interest payable thereon is not paid when due (whether at the stated maturity, by acceleration or otherwise),
such overdue amount shall bear interest at a rate of 12% per annum. In the event we complete a financing involving at least $500,000,
we must, contemporaneously with the closing of such financing transaction, repay the entire outstanding principal and accrued
and unpaid interest on the note. The note is unsecured and contains customary events of default. As of March 31, 2018, our manager
has been advanced $72,000 of the promissory note and accrued interest of $1,392. 1847
Management On October
3, 2017, our board of directors determined to discontinue our management consulting business operated by 1847 Management in
order to devote more time and resources to Neese and future acquisitions. Building
Lease We
lease a building from officers of Neese (See Note 15).</t>
  </si>
  <si>
    <t>SHAREHOLDERS DEFICIT</t>
  </si>
  <si>
    <t>NOTE 14 - SHAREHOLDERS’ DEFICIT</t>
  </si>
  <si>
    <t>Allocation
shares As
of March 31, 2018 and December 31, 2017, we had authorized and outstanding 1,000 allocation shares. These allocation shares do
not entitle the holder thereof to vote on any matter relating to the Company other than in connection with amendments to our operating
agreement and in connection with certain other corporate transactions as specified in our operating agreement. Our
manager owns 100% of the allocation shares of the Company, which are a separate class of limited liability company interests that,
together with the common shares, will comprise all of the classes of equity interests of the Company. Our manager received the
allocation shares with its initial capitalization of the Company. The allocation shares generally will entitle our manager to
receive a twenty percent (20%) profit allocation as a form of incentive designed to align the interests of our manager with those
of our shareholders. Profit allocation has two components: an equity-based component and a distribution-based component. The equity-based
component will be paid when the market for our shares appreciates, subject to certain conditions and adjustments. The distribution-based
component will be paid when the distributions we pay to our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our manager, which is controlled by Mr. Roberts, our chief executive
officer and controlling shareholder. Common
shares We
have authorized 500,000,000 common shares as of March 31, 2018 and December 31, 2017 and we had 3,115,500 common shares issued
and outstanding. The common shares entitle the holder thereof to one vote per share on all matters coming before the shareholders
of the Company for a vote. On
January 22, 2018, we completed a 1-for-5 reverse split of our outstanding common shares. As a result of this stock split, our
issued and outstanding common shares decreased from 3,115,500 to 623,125 shares. Accordingly, all share and per share information
has been restated to retroactively show the effect of this stock split. On
May 10, 2018, we completed a 5-for-1 stock split of our outstanding common shares. As a result of this stock split, our issued
and outstanding common shares increased from 623,125 to 3,115,625 shares. During
the period ended March 31, 2018, we did not issue any equity securities. Noncontrolling
Interests Our
Company owns 55.0% of 1847 Neese. For financial interests in which the Company owns a controlling financial interest, the Company
applies the provisions of ASC 810, which are applicable to reporting the equity and net income or loss attributable to noncontrolling
interests. The results of 1847 Neese are included in the consolidated statement of income. The net loss attributable to the 45%
non-controlling interest of the subsidiary amount to $394,477 for the three months ended March 31, 2018 and $741,739 for the period
March 3, 2017 through March 31, 2017.</t>
  </si>
  <si>
    <t>COMMITMENTS AND CONTINGENCIES</t>
  </si>
  <si>
    <t>NOTE 15 - COMMITMENTS AND CONTINGENCIES</t>
  </si>
  <si>
    <t>Agreement
of Lease - Related Party On
March 3, 2017, Neese entered into an agreement of lease with K&amp;A Holdings, LLC, a limited liability company that is wholly-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Future
minimum lease payments are approximately as follows:
Period
Ending March 31, Operating Leases
2018
(remainder of the year) $ 75,000
2019 100,000
2020 100,000
2021 100,000
2022 100,000
thereafter 441,667
Total
minimum lease payments $ 916,667 Corporate
office An
office space has been leased on a month-by-month basis. The
officers and directors are involved in other business activities and most likely will become involved in other business activities
in the future.</t>
  </si>
  <si>
    <t>SUBSEQUENT EVENTS</t>
  </si>
  <si>
    <t>NOTE 16 - SUBSEQUENT EVENTS</t>
  </si>
  <si>
    <t xml:space="preserve">In
accordance with SFAS 165 (ASC 855-10), the Company has analyzed its operations subsequent to March 31, 2018 to the date these
financial statements were issued, and has determined that, except as set forth below, it does not have any material subsequent
events to disclose in these financial statements. On
July 7, 2017, our wholly-owned subsidiary 1847 Fitness, Inc. entered into a membership interest purchase agreement, which was
amended on November 7, 2017 and December 18, 2017, with Central Florida Health Clubs, LLC d/b/a Golds Gym Orlando, a Florida
limited liability company, CLFL, LLC d/b/a Golds Gym Clermont, a Florida limited liability company, MTDR LLC d/b/a Golds
Gym Mt. Dora, a Florida limited liability company, SCFL, LLC d/b/a Golds Gym St. Cloud, a Florida limited liability company,
and the sellers set forth in Exhibit A to the membership interest purchase agreement, for the purchase of all of the outstanding
equity interests of such companies. This transaction was not completed and the agreement terminated automatically in accordance
with its terms on March 1, 2018. The
Company received an additional draw of $3,500 from the Note Payable  Related party in May 2018 (See Note 13). On
April 18, 2018, the Lessor, the Lessee, and Ellery W. Roberts, as guarantor under the Master Lease Agreement (see Note 11), entered
into a forbearance agreement relating to the non-payment of certain rent payments due under the Master Lease Agreement for the
months of March 2018 and April 2018 (the Forbearance Agreement). Pursuant to the Forbearance Agreement, Lessor shall
forbear from demanding payment in full and exercising its remedies under the Master Lease Agreement until June 3, 2018 (the Expiration
Date). In the event of the occurrence of any event of default or other material default under the Master Lease Agreement
or any non-compliance by the Lessee with any of the conditions set forth in the Forbearance Agreement, Lessors forbearance
will be subject to earlier termination whereupon Lessor may accelerate any of the due and unpaid liabilities and exercise any
and all remedies available under the Master Lease Agreement in its sole and absolute discretion. Pursuant
to the Forbearance Agreement, Lessee shall, among other things, (i) make the payments set forth in the Forbearance Agreement on
or before the dates specified therein, totaling $173,375.76, (ii) be current on all rent due under Schedule 1 of the Master Lease
Agreement by June 3, 2018 and be current on all rent due under Schedule 2 of the Master Lease Agreement by May 30, 2018, (ii)
reinstate or renew and continue in effect all insurance as required under the Master Lease Agreement at Lessees sole cost
and expense, (iv) pay a forbearance fee to Lessor totaling $4,500, which shall not be due until termination of the Master Lease
Agreement and (v) execute a surrender agreement with respect to the Lessees equipment, which will be held in escrow by
Lessor and not deemed effective unless and until the earlier to occur of: (a) the Expiration Date, provided liabilities under
Master Lease Agreement remain due but unpaid; (b) such time as Lessor accelerates due and unpaid liabilities pursuant to the term
of the Forbearance Agreement and the Master Lease Agreement; or (c) a default occurs under the Forbearance Agreement or the Master
Lease Agreement (each a Triggering Event). Pursuant
to the terms of the surrender agreement also entered into on April 18, 2018, upon the occurrence of a Triggering Event, Lessee
will (i) immediately surrender possession, and will direct any third party in possession of any leased equipment to immediately
surrender possession, of such leased equipment to the Lessor or, at Lessors direction, Lessors agent, in accordance
with the terms of the Master Lease Agreement; and (ii) deliver to the Lessor or Lessors agent all accounting and other
records pertaining to, and all writings evidencing the leased equipment or any portion thereof. </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months period ended March 31, 2018 are not necessarily indicative of the results
that may be expected for the year ending December 31, 2018.</t>
  </si>
  <si>
    <t>Consolidated Financial Statements</t>
  </si>
  <si>
    <t>The
consolidated financial statements include the accounts of the Company and its wholly-owned subsidiaries, 1847 Management, 1847
Neese and 1847 Fitness. All significant intercompany balances and transactions have been eliminated in consolidation.</t>
  </si>
  <si>
    <t>Accounting Basis</t>
  </si>
  <si>
    <t>The
Company uses the accrual basis of accounting and GAAP. The Company has adopted a calendar year end.</t>
  </si>
  <si>
    <t>Stock Splits</t>
  </si>
  <si>
    <t>On
January 22, 2018, we completed a 1-for-5 reverse split of our outstanding common shares. As a result of this stock split, our
issued and outstanding common shares decreased from 3,115,500 to 623,125 shares. On
May 10, 2018, we completed a 5-for-1 stock split of our outstanding common shares. As a result of this stock split, our issued
and outstanding common shares increased from 623,125 to 3,115,625 shares. Accordingly,
all share and per share information has been restated to retroactively show the effect of these stock splits.</t>
  </si>
  <si>
    <t>Cash and Cash Equivalents</t>
  </si>
  <si>
    <t>The
Company considers all highly liquid investments with the original maturities of three months or less to be cash equival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Statements of Operations reclassifications have been made in the presentation of our prior financial statements and accompanying
notes to conform to the presentation as of and for the three months ended March 31, 2018.</t>
  </si>
  <si>
    <t>Revenue Recognition and Cost of Revenue</t>
  </si>
  <si>
    <t>On
January 1, 2018, we adopt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payment terms are net 30 days from acceptance of delivery. We do not incur incremental costs obtaining purchase
orders from our customers, however, if we did, because all of our contracts are less than a year in duration, any contract costs
incurred would be expensed rather than capitalized. Our adoption of this ASU, resulted in no change to our results of operations
or our balance sheet. The
revenue that we recognize arises from purchase orders we receive from our customers. Our performance obligations under the purchase
orders correspond to each service delivery or sale of equipment that we make to our customer under the purchase orders; as a result,
each purchase order generally contains only one performance obligation based on the service or equipment sale to be completed.
Control of the delivery transfers to our customers when the customer is able to direct the use of, and obtain substantially all
of the benefits from, our products, which generally occurs at the later of when the customer obtains title to the equipment or
when the customer assumes risk of loss. The transfer of control generally occurs at a point of delivery. Once this occurs, we
have satisfied our performance obligation and we recognize revenue. We
also sell equipment by posting it on auction sites specializing in farm equipment. We post the equipment for sale on a magazine
site for several weeks before the auction. When we decide to sell, we move the equipment to the auction site. The auctions are
one day. If we accept a bid, the customer pays the bid price and arranges for pick-up of the equipment. Transaction
Price We
agree with our customers on the selling price of each transaction. This transaction price is generally based on the agreed upon
service fee. In our contracts with customers, we allocate the entire transaction price to the service fee to the customer, which
is the basis for the determination of the relative standalone selling price allocated to each performance obligation. Any sales
tax, value added tax, and other tax we collect concurrently with our revenue-producing activities are excluded from revenue. If
we continued to apply legacy revenue recognition guidance for the first three months of 2018, our revenues, gross margin, and
net loss would not have changed. See Note 1Revenue Recognition for the impact of our adoption of ASU No. 2014-09. Substantially
all our sales are to businesses, including farmers or municipalities and very little to individuals.</t>
  </si>
  <si>
    <t>Inventory
consists of machinery and equipment and parts acquired for resale and is valued at the lower-of-cost-or-market with cost determined
on a specific item basis. The Company periodically evaluates the value of items in inventory and provides write-downs to inventory
based on its estimate of market conditions. The Company estimates obsolescence allowance of $70,000 as of March 31, 2018 and December
31, 2017.</t>
  </si>
  <si>
    <t>Basic Income (Loss) Per Share</t>
  </si>
  <si>
    <t>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8.</t>
  </si>
  <si>
    <t>Going Concern Assessment</t>
  </si>
  <si>
    <t>Beginning
with the three months ended March 31, 2018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The Company attributes the 2017 losses to public company corporate overhead and losses
generated by some of our subsidiary operations. As of and for the three months ended March 31, 2018, the Company had a net loss
of $793,192 and negative working capital of approximately $2.8 million.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t>
  </si>
  <si>
    <t>Recent Accounting Pronouncements</t>
  </si>
  <si>
    <t>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Recently
Adopted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and parts and equipment are sold.</t>
  </si>
  <si>
    <t>INVENTORIES (Tables)</t>
  </si>
  <si>
    <t>Inventories Tables</t>
  </si>
  <si>
    <t>Schedule of Inventory</t>
  </si>
  <si>
    <t xml:space="preserve">2018 2017
Machinery
&amp; Equipment $ 658,370 $ 715,483
Parts 182,144 191,088
Subtotal 840,514 906,571
Allowance
for inventory obsolescence (70,000 ) (70,000 )
Inventory,
net $ 770,514 $ 836,571 </t>
  </si>
  <si>
    <t>PROPERTY AND EQUIPMENT (Tables)</t>
  </si>
  <si>
    <t>Property And Equipment Tables</t>
  </si>
  <si>
    <t>Schedule of property and equipment</t>
  </si>
  <si>
    <t xml:space="preserve">Classification 2018 2017
Buildings
and improvements $ 5,338 $ 5,338
Equipment
and machinery 2,845,654 2,908,154
Tractors 3,129,888 3,129,888
Trucks
and other vehicles 1,147,305 1,169,805
Total 7,128,185 7,213,185
Less:
Accumulated depreciation (1,462,591 ) (1,113,966 )
Property
and equipment, net $ 5,665,594 $ 6,099,219 </t>
  </si>
  <si>
    <t>INTANGIBLE ASSETS (Tables)</t>
  </si>
  <si>
    <t>Intangible Assets Tables</t>
  </si>
  <si>
    <t>Intangible assets</t>
  </si>
  <si>
    <t xml:space="preserve">2018 2017
Identifiable
intangible assets, gross $ 34,000 $ 34,000
Accumulated
amortization (7,367 ) (5,667 )
Identifiable
intangible assets, net $ 26,633 $ 28,333 </t>
  </si>
  <si>
    <t>Estimated annual amortization expense</t>
  </si>
  <si>
    <t xml:space="preserve">2018
(remainder) $ 5,100
2019 6,800
2020 6,800
2021 6,800
2022 1,133
Total $ 26,633 </t>
  </si>
  <si>
    <t>ACQUISITION (Tables)</t>
  </si>
  <si>
    <t>Acquisition Tables</t>
  </si>
  <si>
    <t>Schedule of Business Acquisitions by Acquisition, Contingent Consideration</t>
  </si>
  <si>
    <t xml:space="preserve">Purchase
Consideration
Cash
Consideration (financed by a Capital LeaseNote 11) $ 3,240,000
Add:
Subsidiary stock issued as non-controlling interest (Note 14) 852,864
Add:
8% Vesting Promissory Note (Note 10) 395,634
Add:
Buyer Short Term Note, at 10% (Note 10)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t>
  </si>
  <si>
    <t>Business acquisition pro forma information</t>
  </si>
  <si>
    <t xml:space="preserve">For
the Three months ended March
31,
2018 2017
Revenues,
net $ 762,645 $ 1,874,571
Net
income (loss) allocable to common shareholders $ (529,145 ) $ (311,025 )
Net
income (loss) per share $ (0.17 ) $ (0.10 )
Weighted
average number of shares outstanding 3,115,625 3,115,625 </t>
  </si>
  <si>
    <t>NOTES PAYABLE (Tables)</t>
  </si>
  <si>
    <t>Notes Payable Tables</t>
  </si>
  <si>
    <t>Notes payable</t>
  </si>
  <si>
    <t xml:space="preserve">March
31, 2018 December
31, 2017
Note
payable - 2018 Kenworth Tractor $ 68,755 $ 72,267
Current
portion (14,247 ) (14,247 )
Total
Non-current portion $ 54,508 $ 58,020 </t>
  </si>
  <si>
    <t>Schedule of annual minimum future lease payments</t>
  </si>
  <si>
    <t xml:space="preserve">Amount
For
the year ending March 31,
2018 $ 10,735
2019 14,902
2020 15,581
2020 16,302
2022 11,235
Total
payments 68,755
Less
current portion of principal payments (14,247 )
Long-term
portion of principal payments $ 54,508 </t>
  </si>
  <si>
    <t>CAPITALIZED LEASES (Tables)</t>
  </si>
  <si>
    <t>Capitalized Leases Tables</t>
  </si>
  <si>
    <t>Schedule of Future Minimum Lease Payments for Capital Leases</t>
  </si>
  <si>
    <t xml:space="preserve">Amount
For
the year ending December 31,
2018 $ 1,204,259
2019 1,333,545
2020 1,333,545
2021 1,333,545
2022 196,451
Total
minimum lease payments 5,401,345
Less
amount representing interest (1,556,043 )
Present
value of minimum lease payments 3,845,302
Less
current portion of minimum lease (615,349 )
Less
debt issuance costs, net (156,065 )
Less
payments to Lessor for release of lien (21,900 )
End
of lease buyout payments 211,000
Long-term
present value of minimum lease payment $ 3,262,988 </t>
  </si>
  <si>
    <t>LEASE (Tables)</t>
  </si>
  <si>
    <t>Lease Tables</t>
  </si>
  <si>
    <t>Operating lease</t>
  </si>
  <si>
    <t xml:space="preserve">2018
(remainder of year) $ 8,873
2019 11,830
Total
remaining payments $ 20,703 </t>
  </si>
  <si>
    <t>COMMITMENTS AND CONTINGENCIES (Tables)</t>
  </si>
  <si>
    <t>Commitments And Contingencies Tables</t>
  </si>
  <si>
    <t>Schedule of Future Minimum Rental Payments for Operating Leases</t>
  </si>
  <si>
    <t xml:space="preserve">Period
Ending March 31, Operating Leases
2018
(remainder of the year) $ 75,000
2019 100,000
2020 100,000
2021 100,000
2022 100,000
thereafter 441,667
Total
minimum lease payments $ 916,667 </t>
  </si>
  <si>
    <t>ORGANIZATION AND NATURE OF BUSINESS (Details Narrative)</t>
  </si>
  <si>
    <t>Sep. 30, 2013</t>
  </si>
  <si>
    <t>State of incorporation</t>
  </si>
  <si>
    <t>Delaware</t>
  </si>
  <si>
    <t>Date of Incorporation</t>
  </si>
  <si>
    <t>Jan. 22,
		2013</t>
  </si>
  <si>
    <t>Firm One [Member]</t>
  </si>
  <si>
    <t>Business acquisition percentage</t>
  </si>
  <si>
    <t>50.00%</t>
  </si>
  <si>
    <t>Firm Two [Member]</t>
  </si>
  <si>
    <t>SUMMARY OF SIGNIFICANT ACCOUNTING POLICIES (Details Narrative) - USD ($)</t>
  </si>
  <si>
    <t>May 10, 2018</t>
  </si>
  <si>
    <t>Jan. 22, 2018</t>
  </si>
  <si>
    <t>Stock Split</t>
  </si>
  <si>
    <t>1-for-5</t>
  </si>
  <si>
    <t>Increase/Decrease in issued and outstanding common shares</t>
  </si>
  <si>
    <t>3,115,500 to 623,125 shares</t>
  </si>
  <si>
    <t>Obsolescence allowance</t>
  </si>
  <si>
    <t>Working capital deficit</t>
  </si>
  <si>
    <t>Subsequent Event [Member]</t>
  </si>
  <si>
    <t>5-for-1</t>
  </si>
  <si>
    <t>623,125 to 3,115,625 shares</t>
  </si>
  <si>
    <t>INVENTORIES (Details) - USD ($)</t>
  </si>
  <si>
    <t>Subtotal</t>
  </si>
  <si>
    <t>Allowance for inventory obsolescence</t>
  </si>
  <si>
    <t>Inventory, net</t>
  </si>
  <si>
    <t>Machinery &amp; Equipment [Member]</t>
  </si>
  <si>
    <t>Parts [Member]</t>
  </si>
  <si>
    <t>PROPERTY AND EQUIPMENT (Details) - USD ($)</t>
  </si>
  <si>
    <t>Total</t>
  </si>
  <si>
    <t>Less: Accumulated depreciation</t>
  </si>
  <si>
    <t>Buildings and improvements [Member]</t>
  </si>
  <si>
    <t>Tractors [Member]</t>
  </si>
  <si>
    <t>Trucks and other vehicles [Member]</t>
  </si>
  <si>
    <t>PROPERTY AND EQUIPMENT (Details Narrative) - USD ($)</t>
  </si>
  <si>
    <t>Depreciation expense</t>
  </si>
  <si>
    <t>Utica Leasco [Member]</t>
  </si>
  <si>
    <t>Machinery and equipment inventory pledged to secure a loan</t>
  </si>
  <si>
    <t>Utica Leasco [Member] | Floor Plan Loans [Member]</t>
  </si>
  <si>
    <t>INTANGIBLE ASSETS (Details) - USD ($)</t>
  </si>
  <si>
    <t>Identifiable intangible assets, net</t>
  </si>
  <si>
    <t>Customer Relationships [Member]</t>
  </si>
  <si>
    <t>Identifiable intangible assets, gross</t>
  </si>
  <si>
    <t>Accumulated amortization</t>
  </si>
  <si>
    <t>INTANGIBLE ASSETS (Details 1) - USD ($)</t>
  </si>
  <si>
    <t>Intangible Assets Details 1</t>
  </si>
  <si>
    <t>2018 (remainder)</t>
  </si>
  <si>
    <t>INTANGIBLE ASSETS (Details Narrative) - USD ($)</t>
  </si>
  <si>
    <t>Weighted average estimated useful life</t>
  </si>
  <si>
    <t>5 years</t>
  </si>
  <si>
    <t>Amortization expense</t>
  </si>
  <si>
    <t>Identifiable intangible assets</t>
  </si>
  <si>
    <t>ACQUISITION (Details)</t>
  </si>
  <si>
    <t>Mar. 31, 2018USD ($)</t>
  </si>
  <si>
    <t>Purchase Consideration</t>
  </si>
  <si>
    <t>Cash Consideration (financed by a Capital Lease –Note 11)</t>
  </si>
  <si>
    <t>Add: Subsidiary stock issued as non-controlling interest (Note 14)</t>
  </si>
  <si>
    <t>Add: 8% Vesting Promissory Note (Note 10)</t>
  </si>
  <si>
    <t>Add: Buyer Short Term Note, at 10% (Note 10)</t>
  </si>
  <si>
    <t>Total acquisition price</t>
  </si>
  <si>
    <t>Assets acquired and liabilities assumed at fair value</t>
  </si>
  <si>
    <t>Prepaid expenses</t>
  </si>
  <si>
    <t>Inventories</t>
  </si>
  <si>
    <t>Property and equipment</t>
  </si>
  <si>
    <t>Cash payable to seller</t>
  </si>
  <si>
    <t>Deferred tax liability</t>
  </si>
  <si>
    <t>Net tangible assets acquired</t>
  </si>
  <si>
    <t>Identifiable intangible assets and Goodwill</t>
  </si>
  <si>
    <t>Total Identifiable Intangible Assets and Goodwill</t>
  </si>
  <si>
    <t>Total net assets acquired</t>
  </si>
  <si>
    <t>ACQUISITION (Details 1) - USD ($)</t>
  </si>
  <si>
    <t>Net income (loss) per share</t>
  </si>
  <si>
    <t>Weighted average number of shares outstanding</t>
  </si>
  <si>
    <t>Business Acquisitions [Member]</t>
  </si>
  <si>
    <t>Revenues, net</t>
  </si>
  <si>
    <t>Net income (loss) allocable to common shareholders</t>
  </si>
  <si>
    <t>ACQUISITION (Details Narrative) - USD ($)</t>
  </si>
  <si>
    <t>Mar. 03, 2017</t>
  </si>
  <si>
    <t>Minimum [Member]</t>
  </si>
  <si>
    <t>Business acquisition cash balance, closing</t>
  </si>
  <si>
    <t>Minimum [Member] | Property and equipment [Member]</t>
  </si>
  <si>
    <t>Estimated useful life</t>
  </si>
  <si>
    <t>1 year</t>
  </si>
  <si>
    <t>Maximum [Member] | Property and equipment [Member]</t>
  </si>
  <si>
    <t>10 years</t>
  </si>
  <si>
    <t>1847 Neese Corporation [Member] | Neese Acquisition [Member]</t>
  </si>
  <si>
    <t>Business acquisition purchase price</t>
  </si>
  <si>
    <t>Business acquisition equity interest issued or issuable</t>
  </si>
  <si>
    <t>450 shares of the common stock of 1847 Neese, constituting 45% of its capital stock;</t>
  </si>
  <si>
    <t>Business acquisition vesting promissory note</t>
  </si>
  <si>
    <t>Business acquisition fair value</t>
  </si>
  <si>
    <t>Business acquisition fair value of net assets acquired</t>
  </si>
  <si>
    <t>LINE OF CREDIT (Details Narrative) - Home State Bank [Member] - USD ($)</t>
  </si>
  <si>
    <t>Line of credit facility bears interest</t>
  </si>
  <si>
    <t>4.85%</t>
  </si>
  <si>
    <t>Line of credit outstanding</t>
  </si>
  <si>
    <t>Note due date</t>
  </si>
  <si>
    <t>Sep. 1,
		2018</t>
  </si>
  <si>
    <t>Line of credit, description</t>
  </si>
  <si>
    <t>The Companys
subsidiary, Neese, entered into a loan and security agreement with Home State Bank, an Iowa state chartered bank (Home
State Bank), governing a new revolving credit facility in a principal amount not to exceed $1,000,000 (the Credit
Facility).</t>
  </si>
  <si>
    <t>FLOOR PLAN LOANS PAYABLE (Details Narrative) - Utica Leasco [Member]</t>
  </si>
  <si>
    <t>Machinery and Equipment inventory pledged to secure a loan</t>
  </si>
  <si>
    <t>Floor Plan Loans [Member]</t>
  </si>
  <si>
    <t>NOTES PAYABLE (Details) - USD ($)</t>
  </si>
  <si>
    <t>Current Portion</t>
  </si>
  <si>
    <t>Total Non-current portion</t>
  </si>
  <si>
    <t>2018 Kenworth Tractor [Member]</t>
  </si>
  <si>
    <t>NOTES PAYABLE (Details 1) - USD ($)</t>
  </si>
  <si>
    <t>For the year ending December 31,</t>
  </si>
  <si>
    <t>Less current portion of principal payments</t>
  </si>
  <si>
    <t>Long-term portion of principal payments</t>
  </si>
  <si>
    <t>Promissory Notes [Member]</t>
  </si>
  <si>
    <t>Total payments</t>
  </si>
  <si>
    <t>NOTES PAYABLE (Details Narrative) - USD ($)</t>
  </si>
  <si>
    <t>1 Months Ended</t>
  </si>
  <si>
    <t>Sep. 18, 2017</t>
  </si>
  <si>
    <t>Jul. 21, 2017</t>
  </si>
  <si>
    <t>Secured promissory note interest rate</t>
  </si>
  <si>
    <t>4.50%</t>
  </si>
  <si>
    <t>Secured promissory note amortized period</t>
  </si>
  <si>
    <t>Principal and interest debt repayment monthly installments</t>
  </si>
  <si>
    <t>Secured promissory note</t>
  </si>
  <si>
    <t>PROMISSORY NOTES (Details Narrative) - USD ($)</t>
  </si>
  <si>
    <t>Mar. 03, 2018</t>
  </si>
  <si>
    <t>Interest rate</t>
  </si>
  <si>
    <t>8.00%</t>
  </si>
  <si>
    <t>Fiscal Year 2017 [Member]</t>
  </si>
  <si>
    <t>Adjusted EBITDA target for vesting of promissory note</t>
  </si>
  <si>
    <t>Threshold amount promissory note</t>
  </si>
  <si>
    <t>Description of vesting promissory note</t>
  </si>
  <si>
    <t>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t>
  </si>
  <si>
    <t>Fiscal Year 2018 [Member]</t>
  </si>
  <si>
    <t>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t>
  </si>
  <si>
    <t>Fiscal Year 2019 [Member]</t>
  </si>
  <si>
    <t>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t>
  </si>
  <si>
    <t>1847 Neese Corporation [Member] | Neese Acquisition [Member] | Short-Term Promissory Note [Member]</t>
  </si>
  <si>
    <t>10.00%</t>
  </si>
  <si>
    <t>Description for prepayment of the promissory note and accrued interest</t>
  </si>
  <si>
    <t>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t>
  </si>
  <si>
    <t>Cash balance to prepay outstanding promissory note and accrued interest</t>
  </si>
  <si>
    <t>Prepayment of short term debt in excess of cash balance, amount</t>
  </si>
  <si>
    <t>1847 Neese Corporation [Member] | Neese Acquisition [Member] | Vesting Promissory Note [Member]</t>
  </si>
  <si>
    <t>Maturity Date</t>
  </si>
  <si>
    <t>Jun. 30,
		2020</t>
  </si>
  <si>
    <t>CAPITALIZED LEASES (Details)</t>
  </si>
  <si>
    <t>For the period ending March 31,</t>
  </si>
  <si>
    <t>Total minimum lease payments</t>
  </si>
  <si>
    <t>Less amount representing interest</t>
  </si>
  <si>
    <t>Present value of minimum lease payments</t>
  </si>
  <si>
    <t>Less current portion of minimum lease</t>
  </si>
  <si>
    <t>Less debt issuance costs, net</t>
  </si>
  <si>
    <t>Less payments to Lessor for release of lien</t>
  </si>
  <si>
    <t>End of lease buyout payments</t>
  </si>
  <si>
    <t>Long-term present value of minimum lease payment</t>
  </si>
  <si>
    <t>CAPITALIZED LEASES (Details Narrative) - USD ($)</t>
  </si>
  <si>
    <t>Feb. 01, 2018</t>
  </si>
  <si>
    <t>Jun. 14, 2017</t>
  </si>
  <si>
    <t>Mar. 02, 2018</t>
  </si>
  <si>
    <t>Oct. 31, 2017</t>
  </si>
  <si>
    <t>Amortization of debt issuance costs</t>
  </si>
  <si>
    <t>Master Lease Agreement [Member]</t>
  </si>
  <si>
    <t>Lease term, Description</t>
  </si>
  <si>
    <t>If any rent
is not received by the Lessor within five (5) calendar days of the due date, the Lessee shall pay a late charge equal to ten (10%)
percent of the amount.</t>
  </si>
  <si>
    <t>Administration fee</t>
  </si>
  <si>
    <t>Leases payable description under lease agreement</t>
  </si>
  <si>
    <t>the lesser
of: (a) $162,000 (five percent (5%) of the Total Invoice Cost (as defined in the Master Lease Agreement)); or (b) the fair market
value of the Equipment, as determined by the Lessor.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the Lessor</t>
  </si>
  <si>
    <t>Interest rate, capitalized lease</t>
  </si>
  <si>
    <t>15.40%</t>
  </si>
  <si>
    <t>Debt issuance costs</t>
  </si>
  <si>
    <t>Capital lease term</t>
  </si>
  <si>
    <t>51 months</t>
  </si>
  <si>
    <t>Lease rent monthly</t>
  </si>
  <si>
    <t>Number of months</t>
  </si>
  <si>
    <t>3 months</t>
  </si>
  <si>
    <t>Increased monthly rent</t>
  </si>
  <si>
    <t>Number of months for increased rent</t>
  </si>
  <si>
    <t>48 months</t>
  </si>
  <si>
    <t>Payments made to related party against loan taken for equipment</t>
  </si>
  <si>
    <t>Master Lease Agreement [Member] | Utica Leaseco, LLC [Member] | Equipment [Member]</t>
  </si>
  <si>
    <t>Proceeds from capital lease</t>
  </si>
  <si>
    <t>Master Lease Agreement [Member] | Utica [Member]</t>
  </si>
  <si>
    <t>Late payment fee</t>
  </si>
  <si>
    <t>Master Lease Agreement [Member] | First amendment lease documentst [Member]</t>
  </si>
  <si>
    <t>57 months</t>
  </si>
  <si>
    <t>10 months</t>
  </si>
  <si>
    <t>47 months</t>
  </si>
  <si>
    <t>LEASE (Details)</t>
  </si>
  <si>
    <t>2018 (remainder of year)</t>
  </si>
  <si>
    <t>May 2014 [Member]</t>
  </si>
  <si>
    <t>Total remaining payments</t>
  </si>
  <si>
    <t>LEASE (Details Narrative)</t>
  </si>
  <si>
    <t>Lease term</t>
  </si>
  <si>
    <t>RELATED PARTIES (Details Narrative) - USD ($)</t>
  </si>
  <si>
    <t>Jan. 03, 2018</t>
  </si>
  <si>
    <t>Apr. 15, 2013</t>
  </si>
  <si>
    <t>Sep. 15, 2013</t>
  </si>
  <si>
    <t>Management fee</t>
  </si>
  <si>
    <t>Note payable – related party</t>
  </si>
  <si>
    <t>Accrued interest</t>
  </si>
  <si>
    <t>Officer [Member]</t>
  </si>
  <si>
    <t>Advances from related party</t>
  </si>
  <si>
    <t>Manager [Member]</t>
  </si>
  <si>
    <t>Offsetting Management Services Agreement [Member]</t>
  </si>
  <si>
    <t>Management consulting fee, quarterly</t>
  </si>
  <si>
    <t>Management Services Agreement [Member]</t>
  </si>
  <si>
    <t>Description of management fee</t>
  </si>
  <si>
    <t>Quarterly
management fee equal to 0.5% (2.0% annualized) of our adjusted net assets for services performed.</t>
  </si>
  <si>
    <t>Description of gross income</t>
  </si>
  <si>
    <t>expected to exceed, 9.5% of our gross income with respect to such fiscal year</t>
  </si>
  <si>
    <t>Promissory Note [Member]</t>
  </si>
  <si>
    <t>Initial principal amount</t>
  </si>
  <si>
    <t>Additional advances, description</t>
  </si>
  <si>
    <t>The note provides
that we may from time to time request additional advances from our manager up to an aggregate additional amount of $100,000, which
will be added to the note if our manager, in its sole discretion, so provides.</t>
  </si>
  <si>
    <t>Fixed annual interest rate</t>
  </si>
  <si>
    <t>12.00%</t>
  </si>
  <si>
    <t>Repayment, description</t>
  </si>
  <si>
    <t>In the event
we complete a financing involving at least $500,000, we must, contemporaneously with the closing of such financing transaction,
repay the entire outstanding principal and accrued and unpaid interest on the note.</t>
  </si>
  <si>
    <t>SHAREHOLDERS' DEFICIT (Details Narrative) - USD ($)</t>
  </si>
  <si>
    <t>Allocation shares, authorized</t>
  </si>
  <si>
    <t>Common shares,authorized</t>
  </si>
  <si>
    <t>Ownership of allocation shares by manager</t>
  </si>
  <si>
    <t>100.00%</t>
  </si>
  <si>
    <t>Allocation of profit</t>
  </si>
  <si>
    <t>20.00%</t>
  </si>
  <si>
    <t>Noncontrolling interest, ownership percentage</t>
  </si>
  <si>
    <t>45.00%</t>
  </si>
  <si>
    <t>Net loss attributable subsidiary</t>
  </si>
  <si>
    <t>Reverse stock split, description</t>
  </si>
  <si>
    <t>Noncontrolling Interest [Member]</t>
  </si>
  <si>
    <t>Acquisition interest acquired</t>
  </si>
  <si>
    <t>55.00%</t>
  </si>
  <si>
    <t>Chief Executive Officer [Member]</t>
  </si>
  <si>
    <t>COMMITMENTS AND CONTINGENCIES (Details)</t>
  </si>
  <si>
    <t>Period Ending March 31,</t>
  </si>
  <si>
    <t>2018 (remainder of the year)</t>
  </si>
  <si>
    <t>thereafter</t>
  </si>
  <si>
    <t>COMMITMENTS AND CONTINGENCIES (Details Narrative) - K&amp;A Holdings, LLC [Member]</t>
  </si>
  <si>
    <t>Lease agreement date</t>
  </si>
  <si>
    <t>Mar. 3,
		2017</t>
  </si>
  <si>
    <t>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t>
  </si>
  <si>
    <t>SUBSEQUENT EVENTS (Details Narrative) - Subsequent Event [Member] - USD ($)</t>
  </si>
  <si>
    <t>Apr. 18, 2018</t>
  </si>
  <si>
    <t>May 31, 2018</t>
  </si>
  <si>
    <t>Note Payable – Related party</t>
  </si>
  <si>
    <t>Forbearance Agreement, description</t>
  </si>
  <si>
    <t>Lessee
shall, among other things, (i) make the payments set forth in the Forbearance Agreement on or before the dates specified therein,
totaling $173,375.76, (ii) be current on all rent due under Schedule 1 of the Master Lease Agreement by June 3, 2018 and be current
on all rent due under Schedule 2 of the Master Lease Agreement by May 30, 2018, (ii) reinstate or renew and continue in effect
all insurance as required under the Master Lease Agreement at Lessees sole cost and expense, (iv) pay a forbearance fee
to Lessor totaling $4,500, which shall not be due until termination of the Master Lease Agreement and (v) execute a surrender
agreement with respect to the Lessees equipment, which will be held in escrow by Lessor and not deemed effective unless
and until the earlier to occur of: (a) the Expiration Date, provided liabilities under Master Lease Agreement remain due but unpaid;
(b) such time as Lessor accelerates due and unpaid liabilities pursuant to the term of the Forbearance Agreement and the Master
Lease Agreement; or (c) a default occurs under the Forbearance Agreement or the Master Lease Agreement (each a Triggering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94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1562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112</v>
      </c>
      <c r="C3" s="7" t="n">
        <v>501422</v>
      </c>
    </row>
    <row r="4" spans="1:3">
      <c r="A4" s="4" t="s">
        <v>31</v>
      </c>
      <c r="B4" s="5" t="n">
        <v>94066</v>
      </c>
      <c r="C4" s="5" t="n">
        <v>310363</v>
      </c>
    </row>
    <row r="5" spans="1:3">
      <c r="A5" s="4" t="s">
        <v>32</v>
      </c>
      <c r="B5" s="5" t="n">
        <v>770514</v>
      </c>
      <c r="C5" s="5" t="n">
        <v>836571</v>
      </c>
    </row>
    <row r="6" spans="1:3">
      <c r="A6" s="4" t="s">
        <v>33</v>
      </c>
      <c r="B6" s="5" t="n">
        <v>180844</v>
      </c>
      <c r="C6" s="5" t="n">
        <v>174877</v>
      </c>
    </row>
    <row r="7" spans="1:3">
      <c r="A7" s="4" t="s">
        <v>34</v>
      </c>
      <c r="B7" s="5" t="n">
        <v>1123536</v>
      </c>
      <c r="C7" s="5" t="n">
        <v>1823233</v>
      </c>
    </row>
    <row r="8" spans="1:3">
      <c r="A8" s="4" t="s">
        <v>35</v>
      </c>
      <c r="B8" s="5" t="n">
        <v>5665594</v>
      </c>
      <c r="C8" s="5" t="n">
        <v>6099219</v>
      </c>
    </row>
    <row r="9" spans="1:3">
      <c r="A9" s="4" t="s">
        <v>36</v>
      </c>
      <c r="B9" s="5" t="n">
        <v>22166</v>
      </c>
      <c r="C9" s="5" t="n">
        <v>22166</v>
      </c>
    </row>
    <row r="10" spans="1:3">
      <c r="A10" s="4" t="s">
        <v>37</v>
      </c>
      <c r="B10" s="5" t="n">
        <v>26633</v>
      </c>
      <c r="C10" s="5" t="n">
        <v>28333</v>
      </c>
    </row>
    <row r="11" spans="1:3">
      <c r="A11" s="4" t="s">
        <v>38</v>
      </c>
      <c r="B11" s="5" t="n">
        <v>111504</v>
      </c>
      <c r="C11" s="5" t="n">
        <v>111504</v>
      </c>
    </row>
    <row r="12" spans="1:3">
      <c r="A12" s="4" t="s">
        <v>39</v>
      </c>
      <c r="B12" s="5" t="n">
        <v>6949433</v>
      </c>
      <c r="C12" s="5" t="n">
        <v>8084455</v>
      </c>
    </row>
    <row r="13" spans="1:3">
      <c r="A13" s="3" t="s">
        <v>40</v>
      </c>
    </row>
    <row r="14" spans="1:3">
      <c r="A14" s="4" t="s">
        <v>41</v>
      </c>
      <c r="B14" s="5" t="n">
        <v>1396868</v>
      </c>
      <c r="C14" s="5" t="n">
        <v>1229106</v>
      </c>
    </row>
    <row r="15" spans="1:3">
      <c r="A15" s="4" t="s">
        <v>42</v>
      </c>
      <c r="B15" s="5" t="n">
        <v>400000</v>
      </c>
      <c r="C15" s="5" t="n">
        <v>675000</v>
      </c>
    </row>
    <row r="16" spans="1:3">
      <c r="A16" s="4" t="s">
        <v>43</v>
      </c>
      <c r="B16" s="5" t="n">
        <v>181786</v>
      </c>
      <c r="C16" s="5" t="n">
        <v>179704</v>
      </c>
    </row>
    <row r="17" spans="1:3">
      <c r="A17" s="4" t="s">
        <v>44</v>
      </c>
      <c r="B17" s="5" t="n">
        <v>72000</v>
      </c>
      <c r="C17" s="4" t="s">
        <v>45</v>
      </c>
    </row>
    <row r="18" spans="1:3">
      <c r="A18" s="4" t="s">
        <v>46</v>
      </c>
      <c r="B18" s="5" t="n">
        <v>14247</v>
      </c>
      <c r="C18" s="5" t="n">
        <v>14247</v>
      </c>
    </row>
    <row r="19" spans="1:3">
      <c r="A19" s="4" t="s">
        <v>47</v>
      </c>
      <c r="B19" s="5" t="n">
        <v>1025000</v>
      </c>
      <c r="C19" s="5" t="n">
        <v>1025000</v>
      </c>
    </row>
    <row r="20" spans="1:3">
      <c r="A20" s="4" t="s">
        <v>48</v>
      </c>
      <c r="B20" s="5" t="n">
        <v>127000</v>
      </c>
      <c r="C20" s="5" t="n">
        <v>126000</v>
      </c>
    </row>
    <row r="21" spans="1:3">
      <c r="A21" s="4" t="s">
        <v>49</v>
      </c>
      <c r="B21" s="5" t="n">
        <v>737876</v>
      </c>
      <c r="C21" s="5" t="n">
        <v>615349</v>
      </c>
    </row>
    <row r="22" spans="1:3">
      <c r="A22" s="4" t="s">
        <v>50</v>
      </c>
      <c r="B22" s="5" t="n">
        <v>3954777</v>
      </c>
      <c r="C22" s="5" t="n">
        <v>3864406</v>
      </c>
    </row>
    <row r="23" spans="1:3">
      <c r="A23" s="4" t="s">
        <v>51</v>
      </c>
      <c r="B23" s="5" t="n">
        <v>54508</v>
      </c>
      <c r="C23" s="5" t="n">
        <v>58020</v>
      </c>
    </row>
    <row r="24" spans="1:3">
      <c r="A24" s="4" t="s">
        <v>52</v>
      </c>
      <c r="B24" s="5" t="n">
        <v>395634</v>
      </c>
      <c r="C24" s="5" t="n">
        <v>395634</v>
      </c>
    </row>
    <row r="25" spans="1:3">
      <c r="A25" s="4" t="s">
        <v>53</v>
      </c>
      <c r="B25" s="5" t="n">
        <v>741401</v>
      </c>
      <c r="C25" s="5" t="n">
        <v>988601</v>
      </c>
    </row>
    <row r="26" spans="1:3">
      <c r="A26" s="4" t="s">
        <v>54</v>
      </c>
      <c r="B26" s="5" t="n">
        <v>3081499</v>
      </c>
      <c r="C26" s="5" t="n">
        <v>3262988</v>
      </c>
    </row>
    <row r="27" spans="1:3">
      <c r="A27" s="4" t="s">
        <v>55</v>
      </c>
      <c r="B27" s="5" t="n">
        <v>8227819</v>
      </c>
      <c r="C27" s="5" t="n">
        <v>8569649</v>
      </c>
    </row>
    <row r="28" spans="1:3">
      <c r="A28" s="3" t="s">
        <v>56</v>
      </c>
    </row>
    <row r="29" spans="1:3">
      <c r="A29" s="4" t="s">
        <v>57</v>
      </c>
      <c r="B29" s="5" t="n">
        <v>1000</v>
      </c>
      <c r="C29" s="5" t="n">
        <v>1000</v>
      </c>
    </row>
    <row r="30" spans="1:3">
      <c r="A30" s="4" t="s">
        <v>58</v>
      </c>
      <c r="B30" s="5" t="n">
        <v>3115</v>
      </c>
      <c r="C30" s="5" t="n">
        <v>3115</v>
      </c>
    </row>
    <row r="31" spans="1:3">
      <c r="A31" s="4" t="s">
        <v>59</v>
      </c>
      <c r="B31" s="5" t="n">
        <v>11891</v>
      </c>
      <c r="C31" s="5" t="n">
        <v>11891</v>
      </c>
    </row>
    <row r="32" spans="1:3">
      <c r="A32" s="4" t="s">
        <v>60</v>
      </c>
      <c r="B32" s="5" t="n">
        <v>-1688869</v>
      </c>
      <c r="C32" s="5" t="n">
        <v>-1159724</v>
      </c>
    </row>
    <row r="33" spans="1:3">
      <c r="A33" s="4" t="s">
        <v>61</v>
      </c>
      <c r="B33" s="5" t="n">
        <v>-1672863</v>
      </c>
      <c r="C33" s="5" t="n">
        <v>-1143718</v>
      </c>
    </row>
    <row r="34" spans="1:3">
      <c r="A34" s="4" t="s">
        <v>62</v>
      </c>
      <c r="B34" s="5" t="n">
        <v>394477</v>
      </c>
      <c r="C34" s="5" t="n">
        <v>658524</v>
      </c>
    </row>
    <row r="35" spans="1:3">
      <c r="A35" s="4" t="s">
        <v>61</v>
      </c>
      <c r="B35" s="5" t="n">
        <v>-1278386</v>
      </c>
      <c r="C35" s="5" t="n">
        <v>-485194</v>
      </c>
    </row>
    <row r="36" spans="1:3">
      <c r="A36" s="4" t="s">
        <v>63</v>
      </c>
      <c r="B36" s="7" t="n">
        <v>6949433</v>
      </c>
      <c r="C36" s="7" t="n">
        <v>8084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05</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8</v>
      </c>
    </row>
    <row r="2" spans="1:3">
      <c r="A2" s="3" t="s">
        <v>65</v>
      </c>
    </row>
    <row r="3" spans="1:3">
      <c r="A3" s="4" t="s">
        <v>66</v>
      </c>
      <c r="B3" s="5" t="n">
        <v>1000</v>
      </c>
      <c r="C3" s="5" t="n">
        <v>1000</v>
      </c>
    </row>
    <row r="4" spans="1:3">
      <c r="A4" s="4" t="s">
        <v>67</v>
      </c>
      <c r="B4" s="5" t="n">
        <v>1000</v>
      </c>
      <c r="C4" s="5" t="n">
        <v>1000</v>
      </c>
    </row>
    <row r="5" spans="1:3">
      <c r="A5" s="4" t="s">
        <v>68</v>
      </c>
      <c r="B5" s="5" t="n">
        <v>500000000</v>
      </c>
      <c r="C5" s="5" t="n">
        <v>500000000</v>
      </c>
    </row>
    <row r="6" spans="1:3">
      <c r="A6" s="4" t="s">
        <v>69</v>
      </c>
      <c r="B6" s="5" t="n">
        <v>3115625</v>
      </c>
      <c r="C6" s="5" t="n">
        <v>3115625</v>
      </c>
    </row>
    <row r="7" spans="1:3">
      <c r="A7" s="4" t="s">
        <v>70</v>
      </c>
      <c r="B7" s="5" t="n">
        <v>3115625</v>
      </c>
      <c r="C7" s="5" t="n">
        <v>3115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2</v>
      </c>
      <c r="B1" s="2" t="s">
        <v>1</v>
      </c>
    </row>
    <row r="2" spans="1:3">
      <c r="B2" s="2" t="s">
        <v>2</v>
      </c>
      <c r="C2" s="2" t="s">
        <v>243</v>
      </c>
    </row>
    <row r="3" spans="1:3">
      <c r="A3" s="4" t="s">
        <v>244</v>
      </c>
      <c r="B3" s="4" t="s">
        <v>245</v>
      </c>
    </row>
    <row r="4" spans="1:3">
      <c r="A4" s="4" t="s">
        <v>246</v>
      </c>
      <c r="B4" s="4" t="s">
        <v>247</v>
      </c>
    </row>
    <row r="5" spans="1:3">
      <c r="A5" s="4" t="s">
        <v>248</v>
      </c>
    </row>
    <row r="6" spans="1:3">
      <c r="A6" s="4" t="s">
        <v>249</v>
      </c>
      <c r="C6" s="4" t="s">
        <v>250</v>
      </c>
    </row>
    <row r="7" spans="1:3">
      <c r="A7" s="4" t="s">
        <v>251</v>
      </c>
    </row>
    <row r="8" spans="1:3">
      <c r="A8" s="4" t="s">
        <v>249</v>
      </c>
      <c r="C8"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28"/>
    <col customWidth="1" max="3" min="3" width="28"/>
    <col customWidth="1" max="4" min="4" width="14"/>
    <col customWidth="1" max="5" min="5" width="14"/>
    <col customWidth="1" max="6" min="6" width="14"/>
  </cols>
  <sheetData>
    <row r="1" spans="1:6">
      <c r="A1" s="1" t="s">
        <v>252</v>
      </c>
      <c r="B1" s="2" t="s">
        <v>253</v>
      </c>
      <c r="C1" s="2" t="s">
        <v>254</v>
      </c>
      <c r="D1" s="2" t="s">
        <v>2</v>
      </c>
      <c r="E1" s="2" t="s">
        <v>72</v>
      </c>
      <c r="F1" s="2" t="s">
        <v>28</v>
      </c>
    </row>
    <row r="2" spans="1:6">
      <c r="A2" s="4" t="s">
        <v>255</v>
      </c>
      <c r="C2" s="4" t="s">
        <v>256</v>
      </c>
    </row>
    <row r="3" spans="1:6">
      <c r="A3" s="4" t="s">
        <v>257</v>
      </c>
      <c r="C3" s="4" t="s">
        <v>258</v>
      </c>
    </row>
    <row r="4" spans="1:6">
      <c r="A4" s="4" t="s">
        <v>259</v>
      </c>
      <c r="D4" s="7" t="n">
        <v>-70000</v>
      </c>
      <c r="F4" s="7" t="n">
        <v>-70000</v>
      </c>
    </row>
    <row r="5" spans="1:6">
      <c r="A5" s="4" t="s">
        <v>99</v>
      </c>
      <c r="D5" s="5" t="n">
        <v>-793192</v>
      </c>
      <c r="E5" s="7" t="n">
        <v>-483255</v>
      </c>
    </row>
    <row r="6" spans="1:6">
      <c r="A6" s="4" t="s">
        <v>260</v>
      </c>
      <c r="D6" s="7" t="n">
        <v>-2800000</v>
      </c>
    </row>
    <row r="7" spans="1:6">
      <c r="A7" s="4" t="s">
        <v>261</v>
      </c>
    </row>
    <row r="8" spans="1:6">
      <c r="A8" s="4" t="s">
        <v>255</v>
      </c>
      <c r="B8" s="4" t="s">
        <v>262</v>
      </c>
    </row>
    <row r="9" spans="1:6">
      <c r="A9" s="4" t="s">
        <v>257</v>
      </c>
      <c r="B9" s="4" t="s">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4</v>
      </c>
      <c r="B1" s="2" t="s">
        <v>2</v>
      </c>
      <c r="C1" s="2" t="s">
        <v>28</v>
      </c>
    </row>
    <row r="2" spans="1:3">
      <c r="A2" s="4" t="s">
        <v>265</v>
      </c>
      <c r="B2" s="7" t="n">
        <v>840514</v>
      </c>
      <c r="C2" s="7" t="n">
        <v>906571</v>
      </c>
    </row>
    <row r="3" spans="1:3">
      <c r="A3" s="4" t="s">
        <v>266</v>
      </c>
      <c r="B3" s="5" t="n">
        <v>-70000</v>
      </c>
      <c r="C3" s="5" t="n">
        <v>-70000</v>
      </c>
    </row>
    <row r="4" spans="1:3">
      <c r="A4" s="4" t="s">
        <v>267</v>
      </c>
      <c r="B4" s="5" t="n">
        <v>770514</v>
      </c>
      <c r="C4" s="5" t="n">
        <v>836571</v>
      </c>
    </row>
    <row r="5" spans="1:3">
      <c r="A5" s="4" t="s">
        <v>268</v>
      </c>
    </row>
    <row r="6" spans="1:3">
      <c r="A6" s="4" t="s">
        <v>265</v>
      </c>
      <c r="B6" s="5" t="n">
        <v>658370</v>
      </c>
      <c r="C6" s="5" t="n">
        <v>715483</v>
      </c>
    </row>
    <row r="7" spans="1:3">
      <c r="A7" s="4" t="s">
        <v>269</v>
      </c>
    </row>
    <row r="8" spans="1:3">
      <c r="A8" s="4" t="s">
        <v>265</v>
      </c>
      <c r="B8" s="7" t="n">
        <v>182144</v>
      </c>
      <c r="C8" s="7" t="n">
        <v>1910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0</v>
      </c>
      <c r="B1" s="2" t="s">
        <v>2</v>
      </c>
      <c r="C1" s="2" t="s">
        <v>28</v>
      </c>
    </row>
    <row r="2" spans="1:3">
      <c r="A2" s="4" t="s">
        <v>271</v>
      </c>
      <c r="B2" s="7" t="n">
        <v>7128185</v>
      </c>
      <c r="C2" s="7" t="n">
        <v>7213185</v>
      </c>
    </row>
    <row r="3" spans="1:3">
      <c r="A3" s="4" t="s">
        <v>272</v>
      </c>
      <c r="B3" s="5" t="n">
        <v>-1462591</v>
      </c>
      <c r="C3" s="5" t="n">
        <v>-1113966</v>
      </c>
    </row>
    <row r="4" spans="1:3">
      <c r="A4" s="4" t="s">
        <v>35</v>
      </c>
      <c r="B4" s="5" t="n">
        <v>5665594</v>
      </c>
      <c r="C4" s="5" t="n">
        <v>6099219</v>
      </c>
    </row>
    <row r="5" spans="1:3">
      <c r="A5" s="4" t="s">
        <v>273</v>
      </c>
    </row>
    <row r="6" spans="1:3">
      <c r="A6" s="4" t="s">
        <v>271</v>
      </c>
      <c r="B6" s="5" t="n">
        <v>5338</v>
      </c>
      <c r="C6" s="5" t="n">
        <v>5338</v>
      </c>
    </row>
    <row r="7" spans="1:3">
      <c r="A7" s="4" t="s">
        <v>268</v>
      </c>
    </row>
    <row r="8" spans="1:3">
      <c r="A8" s="4" t="s">
        <v>271</v>
      </c>
      <c r="B8" s="5" t="n">
        <v>2845654</v>
      </c>
      <c r="C8" s="5" t="n">
        <v>2908154</v>
      </c>
    </row>
    <row r="9" spans="1:3">
      <c r="A9" s="4" t="s">
        <v>274</v>
      </c>
    </row>
    <row r="10" spans="1:3">
      <c r="A10" s="4" t="s">
        <v>271</v>
      </c>
      <c r="B10" s="5" t="n">
        <v>3129888</v>
      </c>
      <c r="C10" s="5" t="n">
        <v>3129888</v>
      </c>
    </row>
    <row r="11" spans="1:3">
      <c r="A11" s="4" t="s">
        <v>275</v>
      </c>
    </row>
    <row r="12" spans="1:3">
      <c r="A12" s="4" t="s">
        <v>271</v>
      </c>
      <c r="B12" s="7" t="n">
        <v>1147305</v>
      </c>
      <c r="C12" s="7" t="n">
        <v>11698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6</v>
      </c>
      <c r="B1" s="2" t="s">
        <v>1</v>
      </c>
    </row>
    <row r="2" spans="1:3">
      <c r="B2" s="2" t="s">
        <v>2</v>
      </c>
      <c r="C2" s="2" t="s">
        <v>72</v>
      </c>
    </row>
    <row r="3" spans="1:3">
      <c r="A3" s="4" t="s">
        <v>277</v>
      </c>
      <c r="B3" s="7" t="n">
        <v>358000</v>
      </c>
      <c r="C3" s="7" t="n">
        <v>200567</v>
      </c>
    </row>
    <row r="4" spans="1:3">
      <c r="A4" s="4" t="s">
        <v>278</v>
      </c>
    </row>
    <row r="5" spans="1:3">
      <c r="A5" s="4" t="s">
        <v>279</v>
      </c>
      <c r="B5" s="5" t="n">
        <v>205628</v>
      </c>
    </row>
    <row r="6" spans="1:3">
      <c r="A6" s="4" t="s">
        <v>280</v>
      </c>
    </row>
    <row r="7" spans="1:3">
      <c r="A7" s="4" t="s">
        <v>279</v>
      </c>
      <c r="B7" s="7" t="n">
        <v>1681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1</v>
      </c>
      <c r="B1" s="2" t="s">
        <v>2</v>
      </c>
      <c r="C1" s="2" t="s">
        <v>28</v>
      </c>
    </row>
    <row r="2" spans="1:3">
      <c r="A2" s="4" t="s">
        <v>282</v>
      </c>
      <c r="B2" s="7" t="n">
        <v>26633</v>
      </c>
      <c r="C2" s="7" t="n">
        <v>28333</v>
      </c>
    </row>
    <row r="3" spans="1:3">
      <c r="A3" s="4" t="s">
        <v>283</v>
      </c>
    </row>
    <row r="4" spans="1:3">
      <c r="A4" s="4" t="s">
        <v>284</v>
      </c>
      <c r="B4" s="5" t="n">
        <v>34000</v>
      </c>
      <c r="C4" s="5" t="n">
        <v>34000</v>
      </c>
    </row>
    <row r="5" spans="1:3">
      <c r="A5" s="4" t="s">
        <v>285</v>
      </c>
      <c r="B5" s="5" t="n">
        <v>-7367</v>
      </c>
      <c r="C5" s="5" t="n">
        <v>-5667</v>
      </c>
    </row>
    <row r="6" spans="1:3">
      <c r="A6" s="4" t="s">
        <v>282</v>
      </c>
      <c r="B6" s="7" t="n">
        <v>26633</v>
      </c>
      <c r="C6" s="7" t="n">
        <v>28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6</v>
      </c>
      <c r="B1" s="2" t="s">
        <v>2</v>
      </c>
      <c r="C1" s="2" t="s">
        <v>28</v>
      </c>
    </row>
    <row r="2" spans="1:3">
      <c r="A2" s="3" t="s">
        <v>287</v>
      </c>
    </row>
    <row r="3" spans="1:3">
      <c r="A3" s="4" t="s">
        <v>288</v>
      </c>
      <c r="B3" s="7" t="n">
        <v>5100</v>
      </c>
    </row>
    <row r="4" spans="1:3">
      <c r="A4" s="5" t="n">
        <v>2019</v>
      </c>
      <c r="B4" s="5" t="n">
        <v>6800</v>
      </c>
    </row>
    <row r="5" spans="1:3">
      <c r="A5" s="5" t="n">
        <v>2020</v>
      </c>
      <c r="B5" s="5" t="n">
        <v>6800</v>
      </c>
    </row>
    <row r="6" spans="1:3">
      <c r="A6" s="5" t="n">
        <v>2021</v>
      </c>
      <c r="B6" s="5" t="n">
        <v>6800</v>
      </c>
    </row>
    <row r="7" spans="1:3">
      <c r="A7" s="5" t="n">
        <v>2022</v>
      </c>
      <c r="B7" s="5" t="n">
        <v>1133</v>
      </c>
    </row>
    <row r="8" spans="1:3">
      <c r="A8" s="4" t="s">
        <v>271</v>
      </c>
      <c r="B8" s="7" t="n">
        <v>26633</v>
      </c>
      <c r="C8" s="7" t="n">
        <v>28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9</v>
      </c>
      <c r="B1" s="2" t="s">
        <v>1</v>
      </c>
    </row>
    <row r="2" spans="1:3">
      <c r="B2" s="2" t="s">
        <v>2</v>
      </c>
      <c r="C2" s="2" t="s">
        <v>28</v>
      </c>
    </row>
    <row r="3" spans="1:3">
      <c r="A3" s="4" t="s">
        <v>290</v>
      </c>
      <c r="B3" s="4" t="s">
        <v>291</v>
      </c>
    </row>
    <row r="4" spans="1:3">
      <c r="A4" s="4" t="s">
        <v>292</v>
      </c>
      <c r="B4" s="7" t="n">
        <v>1700</v>
      </c>
    </row>
    <row r="5" spans="1:3">
      <c r="A5" s="4" t="s">
        <v>283</v>
      </c>
    </row>
    <row r="6" spans="1:3">
      <c r="A6" s="4" t="s">
        <v>293</v>
      </c>
      <c r="B6" s="7" t="n">
        <v>34000</v>
      </c>
      <c r="C6" s="7" t="n">
        <v>3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294</v>
      </c>
      <c r="B1" s="2" t="s">
        <v>295</v>
      </c>
    </row>
    <row r="2" spans="1:2">
      <c r="A2" s="3" t="s">
        <v>296</v>
      </c>
    </row>
    <row r="3" spans="1:2">
      <c r="A3" s="4" t="s">
        <v>297</v>
      </c>
      <c r="B3" s="7" t="n">
        <v>3240000</v>
      </c>
    </row>
    <row r="4" spans="1:2">
      <c r="A4" s="4" t="s">
        <v>298</v>
      </c>
      <c r="B4" s="5" t="n">
        <v>852864</v>
      </c>
    </row>
    <row r="5" spans="1:2">
      <c r="A5" s="4" t="s">
        <v>299</v>
      </c>
      <c r="B5" s="5" t="n">
        <v>395634</v>
      </c>
    </row>
    <row r="6" spans="1:2">
      <c r="A6" s="4" t="s">
        <v>300</v>
      </c>
      <c r="B6" s="5" t="n">
        <v>1025000</v>
      </c>
    </row>
    <row r="7" spans="1:2">
      <c r="A7" s="4" t="s">
        <v>301</v>
      </c>
      <c r="B7" s="5" t="n">
        <v>5513498</v>
      </c>
    </row>
    <row r="8" spans="1:2">
      <c r="A8" s="3" t="s">
        <v>302</v>
      </c>
    </row>
    <row r="9" spans="1:2">
      <c r="A9" s="4" t="s">
        <v>30</v>
      </c>
      <c r="B9" s="5" t="n">
        <v>676056</v>
      </c>
    </row>
    <row r="10" spans="1:2">
      <c r="A10" s="4" t="s">
        <v>104</v>
      </c>
      <c r="B10" s="5" t="n">
        <v>156655</v>
      </c>
    </row>
    <row r="11" spans="1:2">
      <c r="A11" s="4" t="s">
        <v>303</v>
      </c>
      <c r="B11" s="5" t="n">
        <v>90238</v>
      </c>
    </row>
    <row r="12" spans="1:2">
      <c r="A12" s="4" t="s">
        <v>304</v>
      </c>
      <c r="B12" s="5" t="n">
        <v>1037910</v>
      </c>
    </row>
    <row r="13" spans="1:2">
      <c r="A13" s="4" t="s">
        <v>305</v>
      </c>
      <c r="B13" s="5" t="n">
        <v>6167104</v>
      </c>
    </row>
    <row r="14" spans="1:2">
      <c r="A14" s="4" t="s">
        <v>38</v>
      </c>
      <c r="B14" s="5" t="n">
        <v>85322</v>
      </c>
    </row>
    <row r="15" spans="1:2">
      <c r="A15" s="4" t="s">
        <v>41</v>
      </c>
      <c r="B15" s="5" t="n">
        <v>-209913</v>
      </c>
    </row>
    <row r="16" spans="1:2">
      <c r="A16" s="4" t="s">
        <v>106</v>
      </c>
      <c r="B16" s="5" t="n">
        <v>-129000</v>
      </c>
    </row>
    <row r="17" spans="1:2">
      <c r="A17" s="4" t="s">
        <v>306</v>
      </c>
      <c r="B17" s="5" t="n">
        <v>-337645</v>
      </c>
    </row>
    <row r="18" spans="1:2">
      <c r="A18" s="4" t="s">
        <v>307</v>
      </c>
      <c r="B18" s="5" t="n">
        <v>-2079395</v>
      </c>
    </row>
    <row r="19" spans="1:2">
      <c r="A19" s="4" t="s">
        <v>110</v>
      </c>
      <c r="B19" s="4" t="s">
        <v>45</v>
      </c>
    </row>
    <row r="20" spans="1:2">
      <c r="A20" s="4" t="s">
        <v>308</v>
      </c>
      <c r="B20" s="5" t="n">
        <v>5457332</v>
      </c>
    </row>
    <row r="21" spans="1:2">
      <c r="A21" s="3" t="s">
        <v>309</v>
      </c>
    </row>
    <row r="22" spans="1:2">
      <c r="A22" s="4" t="s">
        <v>214</v>
      </c>
      <c r="B22" s="5" t="n">
        <v>34000</v>
      </c>
    </row>
    <row r="23" spans="1:2">
      <c r="A23" s="4" t="s">
        <v>36</v>
      </c>
      <c r="B23" s="5" t="n">
        <v>22166</v>
      </c>
    </row>
    <row r="24" spans="1:2">
      <c r="A24" s="4" t="s">
        <v>310</v>
      </c>
      <c r="B24" s="5" t="n">
        <v>56166</v>
      </c>
    </row>
    <row r="25" spans="1:2">
      <c r="A25" s="4" t="s">
        <v>311</v>
      </c>
      <c r="B25" s="7" t="n">
        <v>5513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54074</v>
      </c>
      <c r="C4" s="7" t="n">
        <v>350428</v>
      </c>
    </row>
    <row r="5" spans="1:3">
      <c r="A5" s="4" t="s">
        <v>75</v>
      </c>
      <c r="B5" s="5" t="n">
        <v>108571</v>
      </c>
      <c r="C5" s="5" t="n">
        <v>311435</v>
      </c>
    </row>
    <row r="6" spans="1:3">
      <c r="A6" s="4" t="s">
        <v>76</v>
      </c>
      <c r="B6" s="5" t="n">
        <v>762645</v>
      </c>
      <c r="C6" s="5" t="n">
        <v>661863</v>
      </c>
    </row>
    <row r="7" spans="1:3">
      <c r="A7" s="3" t="s">
        <v>77</v>
      </c>
    </row>
    <row r="8" spans="1:3">
      <c r="A8" s="4" t="s">
        <v>78</v>
      </c>
      <c r="B8" s="5" t="n">
        <v>98288</v>
      </c>
      <c r="C8" s="5" t="n">
        <v>228890</v>
      </c>
    </row>
    <row r="9" spans="1:3">
      <c r="A9" s="4" t="s">
        <v>79</v>
      </c>
      <c r="B9" s="5" t="n">
        <v>434964</v>
      </c>
      <c r="C9" s="5" t="n">
        <v>166978</v>
      </c>
    </row>
    <row r="10" spans="1:3">
      <c r="A10" s="4" t="s">
        <v>80</v>
      </c>
      <c r="B10" s="5" t="n">
        <v>359700</v>
      </c>
      <c r="C10" s="5" t="n">
        <v>200567</v>
      </c>
    </row>
    <row r="11" spans="1:3">
      <c r="A11" s="4" t="s">
        <v>81</v>
      </c>
      <c r="B11" s="5" t="n">
        <v>218740</v>
      </c>
      <c r="C11" s="5" t="n">
        <v>78168</v>
      </c>
    </row>
    <row r="12" spans="1:3">
      <c r="A12" s="4" t="s">
        <v>82</v>
      </c>
      <c r="B12" s="5" t="n">
        <v>535283</v>
      </c>
      <c r="C12" s="5" t="n">
        <v>408172</v>
      </c>
    </row>
    <row r="13" spans="1:3">
      <c r="A13" s="4" t="s">
        <v>83</v>
      </c>
      <c r="B13" s="5" t="n">
        <v>1646975</v>
      </c>
      <c r="C13" s="5" t="n">
        <v>1082775</v>
      </c>
    </row>
    <row r="14" spans="1:3">
      <c r="A14" s="4" t="s">
        <v>84</v>
      </c>
      <c r="B14" s="5" t="n">
        <v>-884330</v>
      </c>
      <c r="C14" s="5" t="n">
        <v>-420912</v>
      </c>
    </row>
    <row r="15" spans="1:3">
      <c r="A15" s="3" t="s">
        <v>85</v>
      </c>
    </row>
    <row r="16" spans="1:3">
      <c r="A16" s="4" t="s">
        <v>86</v>
      </c>
      <c r="B16" s="5" t="n">
        <v>-9963</v>
      </c>
      <c r="C16" s="5" t="n">
        <v>-4044</v>
      </c>
    </row>
    <row r="17" spans="1:3">
      <c r="A17" s="4" t="s">
        <v>87</v>
      </c>
      <c r="B17" s="5" t="n">
        <v>-104974</v>
      </c>
      <c r="C17" s="5" t="n">
        <v>-55161</v>
      </c>
    </row>
    <row r="18" spans="1:3">
      <c r="A18" s="4" t="s">
        <v>88</v>
      </c>
      <c r="B18" s="5" t="n">
        <v>-40125</v>
      </c>
      <c r="C18" s="5" t="n">
        <v>44372</v>
      </c>
    </row>
    <row r="19" spans="1:3">
      <c r="A19" s="4" t="s">
        <v>89</v>
      </c>
      <c r="B19" s="5" t="n">
        <v>-155062</v>
      </c>
      <c r="C19" s="5" t="n">
        <v>-14833</v>
      </c>
    </row>
    <row r="20" spans="1:3">
      <c r="A20" s="4" t="s">
        <v>90</v>
      </c>
      <c r="B20" s="5" t="n">
        <v>-1039392</v>
      </c>
      <c r="C20" s="5" t="n">
        <v>-435745</v>
      </c>
    </row>
    <row r="21" spans="1:3">
      <c r="A21" s="4" t="s">
        <v>91</v>
      </c>
      <c r="B21" s="5" t="n">
        <v>-246200</v>
      </c>
      <c r="C21" s="5" t="n">
        <v>47510</v>
      </c>
    </row>
    <row r="22" spans="1:3">
      <c r="A22" s="4" t="s">
        <v>92</v>
      </c>
      <c r="B22" s="5" t="n">
        <v>-793192</v>
      </c>
      <c r="C22" s="5" t="n">
        <v>-483255</v>
      </c>
    </row>
    <row r="23" spans="1:3">
      <c r="A23" s="4" t="s">
        <v>93</v>
      </c>
      <c r="B23" s="5" t="n">
        <v>-264047</v>
      </c>
      <c r="C23" s="5" t="n">
        <v>-111125</v>
      </c>
    </row>
    <row r="24" spans="1:3">
      <c r="A24" s="4" t="s">
        <v>94</v>
      </c>
      <c r="B24" s="7" t="n">
        <v>-529145</v>
      </c>
      <c r="C24" s="7" t="n">
        <v>-372130</v>
      </c>
    </row>
    <row r="25" spans="1:3">
      <c r="A25" s="4" t="s">
        <v>95</v>
      </c>
      <c r="B25" s="8" t="n">
        <v>-0.17</v>
      </c>
      <c r="C25" s="8" t="n">
        <v>-0.12</v>
      </c>
    </row>
    <row r="26" spans="1:3">
      <c r="A26" s="4" t="s">
        <v>96</v>
      </c>
      <c r="B26" s="5" t="n">
        <v>3115625</v>
      </c>
      <c r="C26" s="5" t="n">
        <v>3115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2</v>
      </c>
      <c r="B1" s="2" t="s">
        <v>1</v>
      </c>
    </row>
    <row r="2" spans="1:3">
      <c r="B2" s="2" t="s">
        <v>2</v>
      </c>
      <c r="C2" s="2" t="s">
        <v>72</v>
      </c>
    </row>
    <row r="3" spans="1:3">
      <c r="A3" s="4" t="s">
        <v>313</v>
      </c>
      <c r="B3" s="8" t="n">
        <v>-0.17</v>
      </c>
      <c r="C3" s="8" t="n">
        <v>-0.12</v>
      </c>
    </row>
    <row r="4" spans="1:3">
      <c r="A4" s="4" t="s">
        <v>314</v>
      </c>
      <c r="B4" s="5" t="n">
        <v>3115625</v>
      </c>
      <c r="C4" s="5" t="n">
        <v>3115625</v>
      </c>
    </row>
    <row r="5" spans="1:3">
      <c r="A5" s="4" t="s">
        <v>315</v>
      </c>
    </row>
    <row r="6" spans="1:3">
      <c r="A6" s="4" t="s">
        <v>316</v>
      </c>
      <c r="B6" s="7" t="n">
        <v>762645</v>
      </c>
      <c r="C6" s="7" t="n">
        <v>1874571</v>
      </c>
    </row>
    <row r="7" spans="1:3">
      <c r="A7" s="4" t="s">
        <v>317</v>
      </c>
      <c r="B7" s="7" t="n">
        <v>-529145</v>
      </c>
      <c r="C7" s="7" t="n">
        <v>-311025</v>
      </c>
    </row>
    <row r="8" spans="1:3">
      <c r="A8" s="4" t="s">
        <v>313</v>
      </c>
      <c r="B8" s="8" t="n">
        <v>-0.17</v>
      </c>
      <c r="C8" s="8" t="n">
        <v>-0.1</v>
      </c>
    </row>
    <row r="9" spans="1:3">
      <c r="A9" s="4" t="s">
        <v>314</v>
      </c>
      <c r="B9" s="5" t="n">
        <v>3115625</v>
      </c>
      <c r="C9" s="5" t="n">
        <v>3115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18</v>
      </c>
      <c r="B1" s="2" t="s">
        <v>319</v>
      </c>
      <c r="C1" s="2" t="s">
        <v>2</v>
      </c>
      <c r="D1" s="2" t="s">
        <v>28</v>
      </c>
    </row>
    <row r="2" spans="1:4">
      <c r="A2" s="4" t="s">
        <v>47</v>
      </c>
      <c r="C2" s="7" t="n">
        <v>1025000</v>
      </c>
      <c r="D2" s="7" t="n">
        <v>1025000</v>
      </c>
    </row>
    <row r="3" spans="1:4">
      <c r="A3" s="4" t="s">
        <v>320</v>
      </c>
    </row>
    <row r="4" spans="1:4">
      <c r="A4" s="4" t="s">
        <v>321</v>
      </c>
      <c r="C4" s="7" t="n">
        <v>200000</v>
      </c>
    </row>
    <row r="5" spans="1:4">
      <c r="A5" s="4" t="s">
        <v>322</v>
      </c>
    </row>
    <row r="6" spans="1:4">
      <c r="A6" s="4" t="s">
        <v>323</v>
      </c>
      <c r="C6" s="4" t="s">
        <v>324</v>
      </c>
    </row>
    <row r="7" spans="1:4">
      <c r="A7" s="4" t="s">
        <v>325</v>
      </c>
    </row>
    <row r="8" spans="1:4">
      <c r="A8" s="4" t="s">
        <v>323</v>
      </c>
      <c r="C8" s="4" t="s">
        <v>326</v>
      </c>
    </row>
    <row r="9" spans="1:4">
      <c r="A9" s="4" t="s">
        <v>327</v>
      </c>
    </row>
    <row r="10" spans="1:4">
      <c r="A10" s="4" t="s">
        <v>328</v>
      </c>
      <c r="B10" s="7" t="n">
        <v>2225000</v>
      </c>
    </row>
    <row r="11" spans="1:4">
      <c r="A11" s="4" t="s">
        <v>329</v>
      </c>
      <c r="B11" s="4" t="s">
        <v>330</v>
      </c>
    </row>
    <row r="12" spans="1:4">
      <c r="A12" s="4" t="s">
        <v>331</v>
      </c>
      <c r="B12" s="7" t="n">
        <v>1875000</v>
      </c>
    </row>
    <row r="13" spans="1:4">
      <c r="A13" s="4" t="s">
        <v>332</v>
      </c>
      <c r="B13" s="5" t="n">
        <v>395634</v>
      </c>
    </row>
    <row r="14" spans="1:4">
      <c r="A14" s="4" t="s">
        <v>47</v>
      </c>
      <c r="B14" s="5" t="n">
        <v>1025000</v>
      </c>
    </row>
    <row r="15" spans="1:4">
      <c r="A15" s="4" t="s">
        <v>321</v>
      </c>
      <c r="B15" s="5" t="n">
        <v>676056</v>
      </c>
    </row>
    <row r="16" spans="1:4">
      <c r="A16" s="4" t="s">
        <v>333</v>
      </c>
      <c r="B16" s="7" t="n">
        <v>826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34</v>
      </c>
      <c r="B1" s="2" t="s">
        <v>1</v>
      </c>
    </row>
    <row r="2" spans="1:3">
      <c r="B2" s="2" t="s">
        <v>2</v>
      </c>
      <c r="C2" s="2" t="s">
        <v>28</v>
      </c>
    </row>
    <row r="3" spans="1:3">
      <c r="A3" s="4" t="s">
        <v>335</v>
      </c>
      <c r="B3" s="4" t="s">
        <v>336</v>
      </c>
    </row>
    <row r="4" spans="1:3">
      <c r="A4" s="4" t="s">
        <v>337</v>
      </c>
      <c r="B4" s="7" t="n">
        <v>400000</v>
      </c>
      <c r="C4" s="7" t="n">
        <v>675000</v>
      </c>
    </row>
    <row r="5" spans="1:3">
      <c r="A5" s="4" t="s">
        <v>338</v>
      </c>
      <c r="B5" s="4" t="s">
        <v>339</v>
      </c>
    </row>
    <row r="6" spans="1:3">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42</v>
      </c>
      <c r="B1" s="2" t="s">
        <v>295</v>
      </c>
    </row>
    <row r="2" spans="1:2">
      <c r="A2" s="4" t="s">
        <v>343</v>
      </c>
      <c r="B2" s="7" t="n">
        <v>205628</v>
      </c>
    </row>
    <row r="3" spans="1:2">
      <c r="A3" s="4" t="s">
        <v>344</v>
      </c>
    </row>
    <row r="4" spans="1:2">
      <c r="A4" s="4" t="s">
        <v>343</v>
      </c>
      <c r="B4" s="7" t="n">
        <v>1681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45</v>
      </c>
      <c r="B1" s="2" t="s">
        <v>2</v>
      </c>
      <c r="C1" s="2" t="s">
        <v>28</v>
      </c>
    </row>
    <row r="2" spans="1:3">
      <c r="A2" s="4" t="s">
        <v>346</v>
      </c>
      <c r="B2" s="7" t="n">
        <v>-14247</v>
      </c>
      <c r="C2" s="7" t="n">
        <v>-14247</v>
      </c>
    </row>
    <row r="3" spans="1:3">
      <c r="A3" s="4" t="s">
        <v>347</v>
      </c>
      <c r="B3" s="5" t="n">
        <v>54508</v>
      </c>
      <c r="C3" s="5" t="n">
        <v>58020</v>
      </c>
    </row>
    <row r="4" spans="1:3">
      <c r="A4" s="4" t="s">
        <v>348</v>
      </c>
    </row>
    <row r="5" spans="1:3">
      <c r="A5" s="4" t="s">
        <v>226</v>
      </c>
      <c r="B5" s="7" t="n">
        <v>68755</v>
      </c>
      <c r="C5" s="7" t="n">
        <v>72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9</v>
      </c>
      <c r="B1" s="2" t="s">
        <v>2</v>
      </c>
      <c r="C1" s="2" t="s">
        <v>28</v>
      </c>
    </row>
    <row r="2" spans="1:3">
      <c r="A2" s="3" t="s">
        <v>350</v>
      </c>
    </row>
    <row r="3" spans="1:3">
      <c r="A3" s="4" t="s">
        <v>351</v>
      </c>
      <c r="B3" s="7" t="n">
        <v>-14247</v>
      </c>
      <c r="C3" s="7" t="n">
        <v>-14247</v>
      </c>
    </row>
    <row r="4" spans="1:3">
      <c r="A4" s="4" t="s">
        <v>352</v>
      </c>
      <c r="B4" s="5" t="n">
        <v>54508</v>
      </c>
      <c r="C4" s="7" t="n">
        <v>58020</v>
      </c>
    </row>
    <row r="5" spans="1:3">
      <c r="A5" s="4" t="s">
        <v>353</v>
      </c>
    </row>
    <row r="6" spans="1:3">
      <c r="A6" s="3" t="s">
        <v>350</v>
      </c>
    </row>
    <row r="7" spans="1:3">
      <c r="A7" s="5" t="n">
        <v>2018</v>
      </c>
      <c r="B7" s="5" t="n">
        <v>10735</v>
      </c>
    </row>
    <row r="8" spans="1:3">
      <c r="A8" s="5" t="n">
        <v>2019</v>
      </c>
      <c r="B8" s="5" t="n">
        <v>14902</v>
      </c>
    </row>
    <row r="9" spans="1:3">
      <c r="A9" s="5" t="n">
        <v>2020</v>
      </c>
      <c r="B9" s="5" t="n">
        <v>15581</v>
      </c>
    </row>
    <row r="10" spans="1:3">
      <c r="A10" s="5" t="n">
        <v>2021</v>
      </c>
      <c r="B10" s="5" t="n">
        <v>16302</v>
      </c>
    </row>
    <row r="11" spans="1:3">
      <c r="A11" s="5" t="n">
        <v>2022</v>
      </c>
      <c r="B11" s="5" t="n">
        <v>11235</v>
      </c>
    </row>
    <row r="12" spans="1:3">
      <c r="A12" s="4" t="s">
        <v>354</v>
      </c>
      <c r="B12" s="5" t="n">
        <v>68755</v>
      </c>
    </row>
    <row r="13" spans="1:3">
      <c r="A13" s="4" t="s">
        <v>351</v>
      </c>
      <c r="B13" s="5" t="n">
        <v>-14247</v>
      </c>
    </row>
    <row r="14" spans="1:3">
      <c r="A14" s="4" t="s">
        <v>352</v>
      </c>
      <c r="B14" s="7" t="n">
        <v>54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5</v>
      </c>
      <c r="B1" s="2" t="s">
        <v>356</v>
      </c>
    </row>
    <row r="2" spans="1:3">
      <c r="B2" s="2" t="s">
        <v>357</v>
      </c>
      <c r="C2" s="2" t="s">
        <v>358</v>
      </c>
    </row>
    <row r="3" spans="1:3">
      <c r="A3" s="4" t="s">
        <v>359</v>
      </c>
      <c r="C3" s="4" t="s">
        <v>360</v>
      </c>
    </row>
    <row r="4" spans="1:3">
      <c r="A4" s="4" t="s">
        <v>361</v>
      </c>
      <c r="C4" s="4" t="s">
        <v>291</v>
      </c>
    </row>
    <row r="5" spans="1:3">
      <c r="A5" s="4" t="s">
        <v>362</v>
      </c>
      <c r="C5" s="7" t="n">
        <v>1434</v>
      </c>
    </row>
    <row r="6" spans="1:3">
      <c r="A6" s="4" t="s">
        <v>278</v>
      </c>
    </row>
    <row r="7" spans="1:3">
      <c r="A7" s="4" t="s">
        <v>363</v>
      </c>
      <c r="B7" s="7" t="n">
        <v>320658</v>
      </c>
    </row>
    <row r="8" spans="1:3">
      <c r="A8" s="4" t="s">
        <v>359</v>
      </c>
      <c r="B8" s="4" t="s">
        <v>360</v>
      </c>
    </row>
    <row r="9" spans="1:3">
      <c r="A9" s="4" t="s">
        <v>361</v>
      </c>
      <c r="B9" s="4" t="s">
        <v>291</v>
      </c>
    </row>
    <row r="10" spans="1:3">
      <c r="A10" s="4" t="s">
        <v>362</v>
      </c>
      <c r="B10" s="7" t="n">
        <v>59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64</v>
      </c>
      <c r="B1" s="2" t="s">
        <v>365</v>
      </c>
      <c r="C1" s="2" t="s">
        <v>319</v>
      </c>
      <c r="D1" s="2" t="s">
        <v>2</v>
      </c>
      <c r="E1" s="2" t="s">
        <v>28</v>
      </c>
    </row>
    <row r="2" spans="1:5">
      <c r="A2" s="4" t="s">
        <v>366</v>
      </c>
      <c r="D2" s="4" t="s">
        <v>367</v>
      </c>
    </row>
    <row r="3" spans="1:5">
      <c r="A3" s="4" t="s">
        <v>47</v>
      </c>
      <c r="D3" s="7" t="n">
        <v>1025000</v>
      </c>
      <c r="E3" s="7" t="n">
        <v>1025000</v>
      </c>
    </row>
    <row r="4" spans="1:5">
      <c r="A4" s="4" t="s">
        <v>368</v>
      </c>
    </row>
    <row r="5" spans="1:5">
      <c r="A5" s="4" t="s">
        <v>369</v>
      </c>
      <c r="D5" s="5" t="n">
        <v>788958</v>
      </c>
    </row>
    <row r="6" spans="1:5">
      <c r="A6" s="4" t="s">
        <v>370</v>
      </c>
      <c r="D6" s="7" t="n">
        <v>1300000</v>
      </c>
    </row>
    <row r="7" spans="1:5">
      <c r="A7" s="4" t="s">
        <v>371</v>
      </c>
      <c r="D7" s="4" t="s">
        <v>372</v>
      </c>
    </row>
    <row r="8" spans="1:5">
      <c r="A8" s="4" t="s">
        <v>373</v>
      </c>
    </row>
    <row r="9" spans="1:5">
      <c r="A9" s="4" t="s">
        <v>371</v>
      </c>
      <c r="D9" s="4" t="s">
        <v>374</v>
      </c>
    </row>
    <row r="10" spans="1:5">
      <c r="A10" s="4" t="s">
        <v>375</v>
      </c>
    </row>
    <row r="11" spans="1:5">
      <c r="A11" s="4" t="s">
        <v>371</v>
      </c>
      <c r="D11" s="4" t="s">
        <v>376</v>
      </c>
    </row>
    <row r="12" spans="1:5">
      <c r="A12" s="4" t="s">
        <v>327</v>
      </c>
    </row>
    <row r="13" spans="1:5">
      <c r="A13" s="4" t="s">
        <v>331</v>
      </c>
      <c r="C13" s="7" t="n">
        <v>1875000</v>
      </c>
    </row>
    <row r="14" spans="1:5">
      <c r="A14" s="4" t="s">
        <v>332</v>
      </c>
      <c r="C14" s="5" t="n">
        <v>395634</v>
      </c>
    </row>
    <row r="15" spans="1:5">
      <c r="A15" s="4" t="s">
        <v>47</v>
      </c>
      <c r="C15" s="7" t="n">
        <v>1025000</v>
      </c>
    </row>
    <row r="16" spans="1:5">
      <c r="A16" s="4" t="s">
        <v>377</v>
      </c>
    </row>
    <row r="17" spans="1:5">
      <c r="A17" s="4" t="s">
        <v>366</v>
      </c>
      <c r="B17" s="4" t="s">
        <v>378</v>
      </c>
    </row>
    <row r="18" spans="1:5">
      <c r="A18" s="4" t="s">
        <v>47</v>
      </c>
      <c r="B18" s="7" t="n">
        <v>1025000</v>
      </c>
    </row>
    <row r="19" spans="1:5">
      <c r="A19" s="4" t="s">
        <v>379</v>
      </c>
      <c r="B19" s="4" t="s">
        <v>380</v>
      </c>
    </row>
    <row r="20" spans="1:5">
      <c r="A20" s="4" t="s">
        <v>381</v>
      </c>
      <c r="B20" s="7" t="n">
        <v>250000</v>
      </c>
    </row>
    <row r="21" spans="1:5">
      <c r="A21" s="4" t="s">
        <v>382</v>
      </c>
      <c r="B21" s="5" t="n">
        <v>200000</v>
      </c>
    </row>
    <row r="22" spans="1:5">
      <c r="A22" s="4" t="s">
        <v>383</v>
      </c>
    </row>
    <row r="23" spans="1:5">
      <c r="A23" s="4" t="s">
        <v>331</v>
      </c>
      <c r="B23" s="5" t="n">
        <v>1875000</v>
      </c>
    </row>
    <row r="24" spans="1:5">
      <c r="A24" s="4" t="s">
        <v>332</v>
      </c>
      <c r="B24" s="7" t="n">
        <v>395634</v>
      </c>
    </row>
    <row r="25" spans="1:5">
      <c r="A25" s="4" t="s">
        <v>366</v>
      </c>
      <c r="B25" s="4" t="s">
        <v>367</v>
      </c>
    </row>
    <row r="26" spans="1:5">
      <c r="A26" s="4" t="s">
        <v>384</v>
      </c>
      <c r="B26"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86</v>
      </c>
      <c r="B1" s="2" t="s">
        <v>295</v>
      </c>
    </row>
    <row r="2" spans="1:2">
      <c r="A2" s="3" t="s">
        <v>387</v>
      </c>
    </row>
    <row r="3" spans="1:2">
      <c r="A3" s="5" t="n">
        <v>2018</v>
      </c>
      <c r="B3" s="7" t="n">
        <v>1204259</v>
      </c>
    </row>
    <row r="4" spans="1:2">
      <c r="A4" s="5" t="n">
        <v>2019</v>
      </c>
      <c r="B4" s="5" t="n">
        <v>1333545</v>
      </c>
    </row>
    <row r="5" spans="1:2">
      <c r="A5" s="5" t="n">
        <v>2020</v>
      </c>
      <c r="B5" s="5" t="n">
        <v>1333545</v>
      </c>
    </row>
    <row r="6" spans="1:2">
      <c r="A6" s="5" t="n">
        <v>2021</v>
      </c>
      <c r="B6" s="5" t="n">
        <v>1333545</v>
      </c>
    </row>
    <row r="7" spans="1:2">
      <c r="A7" s="5" t="n">
        <v>2022</v>
      </c>
      <c r="B7" s="5" t="n">
        <v>196451</v>
      </c>
    </row>
    <row r="8" spans="1:2">
      <c r="A8" s="4" t="s">
        <v>388</v>
      </c>
      <c r="B8" s="5" t="n">
        <v>5401345</v>
      </c>
    </row>
    <row r="9" spans="1:2">
      <c r="A9" s="4" t="s">
        <v>389</v>
      </c>
      <c r="B9" s="5" t="n">
        <v>-1556043</v>
      </c>
    </row>
    <row r="10" spans="1:2">
      <c r="A10" s="4" t="s">
        <v>390</v>
      </c>
      <c r="B10" s="5" t="n">
        <v>3845302</v>
      </c>
    </row>
    <row r="11" spans="1:2">
      <c r="A11" s="4" t="s">
        <v>391</v>
      </c>
      <c r="B11" s="5" t="n">
        <v>-615349</v>
      </c>
    </row>
    <row r="12" spans="1:2">
      <c r="A12" s="4" t="s">
        <v>392</v>
      </c>
      <c r="B12" s="5" t="n">
        <v>-156065</v>
      </c>
    </row>
    <row r="13" spans="1:2">
      <c r="A13" s="4" t="s">
        <v>393</v>
      </c>
      <c r="B13" s="5" t="n">
        <v>-21900</v>
      </c>
    </row>
    <row r="14" spans="1:2">
      <c r="A14" s="4" t="s">
        <v>394</v>
      </c>
      <c r="B14" s="5" t="n">
        <v>211000</v>
      </c>
    </row>
    <row r="15" spans="1:2">
      <c r="A15" s="4" t="s">
        <v>395</v>
      </c>
      <c r="B15" s="7" t="n">
        <v>32629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96</v>
      </c>
      <c r="B1" s="2" t="s">
        <v>397</v>
      </c>
      <c r="C1" s="2" t="s">
        <v>398</v>
      </c>
      <c r="D1" s="2" t="s">
        <v>319</v>
      </c>
      <c r="E1" s="2" t="s">
        <v>399</v>
      </c>
      <c r="F1" s="2" t="s">
        <v>2</v>
      </c>
      <c r="G1" s="2" t="s">
        <v>72</v>
      </c>
      <c r="H1" s="2" t="s">
        <v>400</v>
      </c>
    </row>
    <row r="2" spans="1:8">
      <c r="A2" s="4" t="s">
        <v>401</v>
      </c>
      <c r="F2" s="7" t="n">
        <v>9963</v>
      </c>
      <c r="G2" s="7" t="n">
        <v>4044</v>
      </c>
    </row>
    <row r="3" spans="1:8">
      <c r="A3" s="4" t="s">
        <v>402</v>
      </c>
    </row>
    <row r="4" spans="1:8">
      <c r="A4" s="4" t="s">
        <v>403</v>
      </c>
      <c r="F4" s="4" t="s">
        <v>404</v>
      </c>
    </row>
    <row r="5" spans="1:8">
      <c r="A5" s="4" t="s">
        <v>405</v>
      </c>
      <c r="F5" s="7" t="n">
        <v>5000</v>
      </c>
    </row>
    <row r="6" spans="1:8">
      <c r="A6" s="4" t="s">
        <v>406</v>
      </c>
      <c r="F6" s="4" t="s">
        <v>407</v>
      </c>
    </row>
    <row r="7" spans="1:8">
      <c r="A7" s="4" t="s">
        <v>408</v>
      </c>
      <c r="F7" s="4" t="s">
        <v>409</v>
      </c>
    </row>
    <row r="8" spans="1:8">
      <c r="A8" s="4" t="s">
        <v>410</v>
      </c>
      <c r="F8" s="7" t="n">
        <v>200365</v>
      </c>
    </row>
    <row r="9" spans="1:8">
      <c r="A9" s="4" t="s">
        <v>401</v>
      </c>
      <c r="F9" s="5" t="n">
        <v>9967</v>
      </c>
    </row>
    <row r="10" spans="1:8">
      <c r="A10" s="4" t="s">
        <v>411</v>
      </c>
      <c r="D10" s="4" t="s">
        <v>412</v>
      </c>
    </row>
    <row r="11" spans="1:8">
      <c r="A11" s="4" t="s">
        <v>413</v>
      </c>
      <c r="D11" s="7" t="n">
        <v>53000</v>
      </c>
    </row>
    <row r="12" spans="1:8">
      <c r="A12" s="4" t="s">
        <v>414</v>
      </c>
      <c r="D12" s="4" t="s">
        <v>415</v>
      </c>
    </row>
    <row r="13" spans="1:8">
      <c r="A13" s="4" t="s">
        <v>416</v>
      </c>
      <c r="D13" s="7" t="n">
        <v>85322</v>
      </c>
    </row>
    <row r="14" spans="1:8">
      <c r="A14" s="4" t="s">
        <v>417</v>
      </c>
      <c r="D14" s="4" t="s">
        <v>418</v>
      </c>
    </row>
    <row r="15" spans="1:8">
      <c r="A15" s="4" t="s">
        <v>419</v>
      </c>
      <c r="F15" s="7" t="n">
        <v>16125</v>
      </c>
    </row>
    <row r="16" spans="1:8">
      <c r="A16" s="4" t="s">
        <v>420</v>
      </c>
    </row>
    <row r="17" spans="1:8">
      <c r="A17" s="4" t="s">
        <v>421</v>
      </c>
      <c r="D17" s="7" t="n">
        <v>3240000</v>
      </c>
    </row>
    <row r="18" spans="1:8">
      <c r="A18" s="4" t="s">
        <v>422</v>
      </c>
    </row>
    <row r="19" spans="1:8">
      <c r="A19" s="4" t="s">
        <v>421</v>
      </c>
      <c r="H19" s="7" t="n">
        <v>980000</v>
      </c>
    </row>
    <row r="20" spans="1:8">
      <c r="A20" s="4" t="s">
        <v>411</v>
      </c>
      <c r="H20" s="4" t="s">
        <v>412</v>
      </c>
    </row>
    <row r="21" spans="1:8">
      <c r="A21" s="4" t="s">
        <v>413</v>
      </c>
      <c r="B21" s="7" t="n">
        <v>53000</v>
      </c>
      <c r="H21" s="7" t="n">
        <v>25807</v>
      </c>
    </row>
    <row r="22" spans="1:8">
      <c r="A22" s="4" t="s">
        <v>414</v>
      </c>
      <c r="B22" s="4" t="s">
        <v>415</v>
      </c>
    </row>
    <row r="23" spans="1:8">
      <c r="A23" s="4" t="s">
        <v>423</v>
      </c>
      <c r="B23" s="7" t="n">
        <v>2650</v>
      </c>
      <c r="E23" s="7" t="n">
        <v>5300</v>
      </c>
    </row>
    <row r="24" spans="1:8">
      <c r="A24" s="4" t="s">
        <v>424</v>
      </c>
    </row>
    <row r="25" spans="1:8">
      <c r="A25" s="4" t="s">
        <v>405</v>
      </c>
      <c r="C25" s="7" t="n">
        <v>2500</v>
      </c>
    </row>
    <row r="26" spans="1:8">
      <c r="A26" s="4" t="s">
        <v>411</v>
      </c>
      <c r="C26" s="4" t="s">
        <v>425</v>
      </c>
    </row>
    <row r="27" spans="1:8">
      <c r="A27" s="4" t="s">
        <v>413</v>
      </c>
      <c r="C27" s="7" t="n">
        <v>53000</v>
      </c>
    </row>
    <row r="28" spans="1:8">
      <c r="A28" s="4" t="s">
        <v>414</v>
      </c>
      <c r="C28" s="4" t="s">
        <v>426</v>
      </c>
    </row>
    <row r="29" spans="1:8">
      <c r="A29" s="4" t="s">
        <v>416</v>
      </c>
      <c r="C29" s="7" t="n">
        <v>85322</v>
      </c>
    </row>
    <row r="30" spans="1:8">
      <c r="A30" s="4" t="s">
        <v>417</v>
      </c>
      <c r="C30" s="4" t="s">
        <v>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9</v>
      </c>
      <c r="B4" s="7" t="n">
        <v>-793192</v>
      </c>
      <c r="C4" s="7" t="n">
        <v>-483255</v>
      </c>
    </row>
    <row r="5" spans="1:3">
      <c r="A5" s="3" t="s">
        <v>100</v>
      </c>
    </row>
    <row r="6" spans="1:3">
      <c r="A6" s="4" t="s">
        <v>101</v>
      </c>
      <c r="B6" s="5" t="n">
        <v>40125</v>
      </c>
      <c r="C6" s="5" t="n">
        <v>-44372</v>
      </c>
    </row>
    <row r="7" spans="1:3">
      <c r="A7" s="4" t="s">
        <v>80</v>
      </c>
      <c r="B7" s="5" t="n">
        <v>359700</v>
      </c>
      <c r="C7" s="5" t="n">
        <v>200567</v>
      </c>
    </row>
    <row r="8" spans="1:3">
      <c r="A8" s="4" t="s">
        <v>102</v>
      </c>
      <c r="B8" s="5" t="n">
        <v>9963</v>
      </c>
      <c r="C8" s="5" t="n">
        <v>4044</v>
      </c>
    </row>
    <row r="9" spans="1:3">
      <c r="A9" s="3" t="s">
        <v>103</v>
      </c>
    </row>
    <row r="10" spans="1:3">
      <c r="A10" s="4" t="s">
        <v>104</v>
      </c>
      <c r="B10" s="5" t="n">
        <v>216297</v>
      </c>
      <c r="C10" s="5" t="n">
        <v>-158229</v>
      </c>
    </row>
    <row r="11" spans="1:3">
      <c r="A11" s="4" t="s">
        <v>105</v>
      </c>
      <c r="B11" s="5" t="n">
        <v>66057</v>
      </c>
      <c r="C11" s="5" t="n">
        <v>142189</v>
      </c>
    </row>
    <row r="12" spans="1:3">
      <c r="A12" s="4" t="s">
        <v>33</v>
      </c>
      <c r="B12" s="5" t="n">
        <v>-5967</v>
      </c>
      <c r="C12" s="5" t="n">
        <v>-240</v>
      </c>
    </row>
    <row r="13" spans="1:3">
      <c r="A13" s="4" t="s">
        <v>41</v>
      </c>
      <c r="B13" s="5" t="n">
        <v>169838</v>
      </c>
      <c r="C13" s="5" t="n">
        <v>327593</v>
      </c>
    </row>
    <row r="14" spans="1:3">
      <c r="A14" s="4" t="s">
        <v>106</v>
      </c>
      <c r="B14" s="5" t="n">
        <v>1000</v>
      </c>
      <c r="C14" s="5" t="n">
        <v>52847</v>
      </c>
    </row>
    <row r="15" spans="1:3">
      <c r="A15" s="4" t="s">
        <v>107</v>
      </c>
      <c r="B15" s="5" t="n">
        <v>-247200</v>
      </c>
      <c r="C15" s="4" t="s">
        <v>45</v>
      </c>
    </row>
    <row r="16" spans="1:3">
      <c r="A16" s="4" t="s">
        <v>108</v>
      </c>
      <c r="B16" s="5" t="n">
        <v>8712</v>
      </c>
      <c r="C16" s="4" t="s">
        <v>45</v>
      </c>
    </row>
    <row r="17" spans="1:3">
      <c r="A17" s="4" t="s">
        <v>109</v>
      </c>
      <c r="B17" s="5" t="n">
        <v>2082</v>
      </c>
      <c r="C17" s="5" t="n">
        <v>107517</v>
      </c>
    </row>
    <row r="18" spans="1:3">
      <c r="A18" s="4" t="s">
        <v>110</v>
      </c>
      <c r="B18" s="5" t="n">
        <v>-10787</v>
      </c>
      <c r="C18" s="5" t="n">
        <v>-1816</v>
      </c>
    </row>
    <row r="19" spans="1:3">
      <c r="A19" s="4" t="s">
        <v>111</v>
      </c>
      <c r="B19" s="5" t="n">
        <v>-183372</v>
      </c>
      <c r="C19" s="5" t="n">
        <v>146845</v>
      </c>
    </row>
    <row r="20" spans="1:3">
      <c r="A20" s="3" t="s">
        <v>112</v>
      </c>
    </row>
    <row r="21" spans="1:3">
      <c r="A21" s="4" t="s">
        <v>113</v>
      </c>
      <c r="B21" s="4" t="s">
        <v>45</v>
      </c>
      <c r="C21" s="5" t="n">
        <v>338411</v>
      </c>
    </row>
    <row r="22" spans="1:3">
      <c r="A22" s="4" t="s">
        <v>114</v>
      </c>
      <c r="B22" s="5" t="n">
        <v>35500</v>
      </c>
      <c r="C22" s="5" t="n">
        <v>48794</v>
      </c>
    </row>
    <row r="23" spans="1:3">
      <c r="A23" s="4" t="s">
        <v>115</v>
      </c>
      <c r="B23" s="4" t="s">
        <v>45</v>
      </c>
      <c r="C23" s="5" t="n">
        <v>-93077</v>
      </c>
    </row>
    <row r="24" spans="1:3">
      <c r="A24" s="4" t="s">
        <v>116</v>
      </c>
      <c r="B24" s="5" t="n">
        <v>35500</v>
      </c>
      <c r="C24" s="5" t="n">
        <v>294128</v>
      </c>
    </row>
    <row r="25" spans="1:3">
      <c r="A25" s="3" t="s">
        <v>117</v>
      </c>
    </row>
    <row r="26" spans="1:3">
      <c r="A26" s="4" t="s">
        <v>118</v>
      </c>
      <c r="B26" s="5" t="n">
        <v>-275000</v>
      </c>
      <c r="C26" s="4" t="s">
        <v>45</v>
      </c>
    </row>
    <row r="27" spans="1:3">
      <c r="A27" s="4" t="s">
        <v>119</v>
      </c>
      <c r="B27" s="5" t="n">
        <v>72000</v>
      </c>
      <c r="C27" s="4" t="s">
        <v>45</v>
      </c>
    </row>
    <row r="28" spans="1:3">
      <c r="A28" s="4" t="s">
        <v>120</v>
      </c>
      <c r="B28" s="5" t="n">
        <v>-3512</v>
      </c>
      <c r="C28" s="4" t="s">
        <v>45</v>
      </c>
    </row>
    <row r="29" spans="1:3">
      <c r="A29" s="4" t="s">
        <v>121</v>
      </c>
      <c r="B29" s="5" t="n">
        <v>-68926</v>
      </c>
      <c r="C29" s="5" t="n">
        <v>-163147</v>
      </c>
    </row>
    <row r="30" spans="1:3">
      <c r="A30" s="4" t="s">
        <v>122</v>
      </c>
      <c r="B30" s="5" t="n">
        <v>-275438</v>
      </c>
      <c r="C30" s="5" t="n">
        <v>-163147</v>
      </c>
    </row>
    <row r="31" spans="1:3">
      <c r="A31" s="4" t="s">
        <v>123</v>
      </c>
      <c r="B31" s="5" t="n">
        <v>-423310</v>
      </c>
      <c r="C31" s="5" t="n">
        <v>277826</v>
      </c>
    </row>
    <row r="32" spans="1:3">
      <c r="A32" s="3" t="s">
        <v>124</v>
      </c>
    </row>
    <row r="33" spans="1:3">
      <c r="A33" s="4" t="s">
        <v>125</v>
      </c>
      <c r="B33" s="5" t="n">
        <v>501422</v>
      </c>
      <c r="C33" s="4" t="s">
        <v>45</v>
      </c>
    </row>
    <row r="34" spans="1:3">
      <c r="A34" s="4" t="s">
        <v>126</v>
      </c>
      <c r="B34" s="5" t="n">
        <v>78112</v>
      </c>
      <c r="C34" s="5" t="n">
        <v>277826</v>
      </c>
    </row>
    <row r="35" spans="1:3">
      <c r="A35" s="3" t="s">
        <v>127</v>
      </c>
    </row>
    <row r="36" spans="1:3">
      <c r="A36" s="4" t="s">
        <v>128</v>
      </c>
      <c r="B36" s="5" t="n">
        <v>119871</v>
      </c>
      <c r="C36" s="4" t="s">
        <v>45</v>
      </c>
    </row>
    <row r="37" spans="1:3">
      <c r="A37" s="4" t="s">
        <v>129</v>
      </c>
      <c r="B37" s="4" t="s">
        <v>45</v>
      </c>
      <c r="C37"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428</v>
      </c>
      <c r="B1" s="2" t="s">
        <v>295</v>
      </c>
    </row>
    <row r="2" spans="1:2">
      <c r="A2" s="4" t="s">
        <v>429</v>
      </c>
      <c r="B2" s="7" t="n">
        <v>100000</v>
      </c>
    </row>
    <row r="3" spans="1:2">
      <c r="A3" s="5" t="n">
        <v>2019</v>
      </c>
      <c r="B3" s="5" t="n">
        <v>100000</v>
      </c>
    </row>
    <row r="4" spans="1:2">
      <c r="A4" s="4" t="s">
        <v>430</v>
      </c>
    </row>
    <row r="5" spans="1:2">
      <c r="A5" s="4" t="s">
        <v>429</v>
      </c>
      <c r="B5" s="5" t="n">
        <v>8873</v>
      </c>
    </row>
    <row r="6" spans="1:2">
      <c r="A6" s="5" t="n">
        <v>2019</v>
      </c>
      <c r="B6" s="5" t="n">
        <v>11830</v>
      </c>
    </row>
    <row r="7" spans="1:2">
      <c r="A7" s="4" t="s">
        <v>431</v>
      </c>
      <c r="B7" s="7" t="n">
        <v>207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432</v>
      </c>
      <c r="B1" s="2" t="s">
        <v>1</v>
      </c>
    </row>
    <row r="2" spans="1:2">
      <c r="B2" s="2" t="s">
        <v>295</v>
      </c>
    </row>
    <row r="3" spans="1:2">
      <c r="A3" s="4" t="s">
        <v>388</v>
      </c>
      <c r="B3" s="7" t="n">
        <v>916667</v>
      </c>
    </row>
    <row r="4" spans="1:2">
      <c r="A4" s="4" t="s">
        <v>430</v>
      </c>
    </row>
    <row r="5" spans="1:2">
      <c r="A5" s="4" t="s">
        <v>388</v>
      </c>
      <c r="B5" s="7" t="n">
        <v>11830</v>
      </c>
    </row>
    <row r="6" spans="1:2">
      <c r="A6" s="4" t="s">
        <v>433</v>
      </c>
      <c r="B6"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0"/>
    <col customWidth="1" max="2" min="2" width="80"/>
    <col customWidth="1" max="3" min="3" width="78"/>
    <col customWidth="1" max="4" min="4" width="80"/>
    <col customWidth="1" max="5" min="5" width="14"/>
    <col customWidth="1" max="6" min="6" width="14"/>
    <col customWidth="1" max="7" min="7" width="14"/>
    <col customWidth="1" max="8" min="8" width="14"/>
  </cols>
  <sheetData>
    <row r="1" spans="1:8">
      <c r="A1" s="1" t="s">
        <v>434</v>
      </c>
      <c r="B1" s="2" t="s">
        <v>435</v>
      </c>
      <c r="C1" s="2" t="s">
        <v>319</v>
      </c>
      <c r="D1" s="2" t="s">
        <v>436</v>
      </c>
      <c r="E1" s="2" t="s">
        <v>2</v>
      </c>
      <c r="F1" s="2" t="s">
        <v>72</v>
      </c>
      <c r="G1" s="2" t="s">
        <v>28</v>
      </c>
      <c r="H1" s="2" t="s">
        <v>437</v>
      </c>
    </row>
    <row r="2" spans="1:8">
      <c r="A2" s="4" t="s">
        <v>438</v>
      </c>
      <c r="E2" s="7" t="n">
        <v>62500</v>
      </c>
      <c r="F2" s="7" t="n">
        <v>0</v>
      </c>
    </row>
    <row r="3" spans="1:8">
      <c r="A3" s="4" t="s">
        <v>439</v>
      </c>
      <c r="E3" s="5" t="n">
        <v>72000</v>
      </c>
      <c r="G3" s="4" t="s">
        <v>45</v>
      </c>
    </row>
    <row r="4" spans="1:8">
      <c r="A4" s="4" t="s">
        <v>440</v>
      </c>
      <c r="E4" s="5" t="n">
        <v>1392</v>
      </c>
    </row>
    <row r="5" spans="1:8">
      <c r="A5" s="4" t="s">
        <v>441</v>
      </c>
    </row>
    <row r="6" spans="1:8">
      <c r="A6" s="4" t="s">
        <v>442</v>
      </c>
      <c r="E6" s="5" t="n">
        <v>118833</v>
      </c>
      <c r="G6" s="5" t="n">
        <v>118833</v>
      </c>
    </row>
    <row r="7" spans="1:8">
      <c r="A7" s="4" t="s">
        <v>443</v>
      </c>
    </row>
    <row r="8" spans="1:8">
      <c r="A8" s="4" t="s">
        <v>442</v>
      </c>
      <c r="E8" s="7" t="n">
        <v>62953</v>
      </c>
      <c r="G8" s="7" t="n">
        <v>60870</v>
      </c>
    </row>
    <row r="9" spans="1:8">
      <c r="A9" s="4" t="s">
        <v>444</v>
      </c>
    </row>
    <row r="10" spans="1:8">
      <c r="A10" s="4" t="s">
        <v>445</v>
      </c>
      <c r="C10" s="7" t="n">
        <v>62500</v>
      </c>
    </row>
    <row r="11" spans="1:8">
      <c r="A11" s="4" t="s">
        <v>446</v>
      </c>
    </row>
    <row r="12" spans="1:8">
      <c r="A12" s="4" t="s">
        <v>447</v>
      </c>
      <c r="D12" s="4" t="s">
        <v>448</v>
      </c>
    </row>
    <row r="13" spans="1:8">
      <c r="A13" s="4" t="s">
        <v>445</v>
      </c>
      <c r="H13" s="7" t="n">
        <v>43750</v>
      </c>
    </row>
    <row r="14" spans="1:8">
      <c r="A14" s="4" t="s">
        <v>449</v>
      </c>
      <c r="C14" s="4" t="s">
        <v>450</v>
      </c>
    </row>
    <row r="15" spans="1:8">
      <c r="A15" s="4" t="s">
        <v>451</v>
      </c>
    </row>
    <row r="16" spans="1:8">
      <c r="A16" s="4" t="s">
        <v>452</v>
      </c>
      <c r="B16" s="7" t="n">
        <v>50000</v>
      </c>
    </row>
    <row r="17" spans="1:8">
      <c r="A17" s="4" t="s">
        <v>453</v>
      </c>
      <c r="B17" s="4" t="s">
        <v>454</v>
      </c>
    </row>
    <row r="18" spans="1:8">
      <c r="A18" s="4" t="s">
        <v>455</v>
      </c>
      <c r="B18" s="4" t="s">
        <v>367</v>
      </c>
    </row>
    <row r="19" spans="1:8">
      <c r="A19" s="4" t="s">
        <v>366</v>
      </c>
      <c r="B19" s="4" t="s">
        <v>456</v>
      </c>
    </row>
    <row r="20" spans="1:8">
      <c r="A20" s="4" t="s">
        <v>457</v>
      </c>
      <c r="B20"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28"/>
    <col customWidth="1" max="3" min="3" width="28"/>
    <col customWidth="1" max="4" min="4" width="14"/>
    <col customWidth="1" max="5" min="5" width="14"/>
    <col customWidth="1" max="6" min="6" width="14"/>
  </cols>
  <sheetData>
    <row r="1" spans="1:6">
      <c r="A1" s="1" t="s">
        <v>459</v>
      </c>
      <c r="B1" s="2" t="s">
        <v>253</v>
      </c>
      <c r="C1" s="2" t="s">
        <v>254</v>
      </c>
      <c r="D1" s="2" t="s">
        <v>2</v>
      </c>
      <c r="E1" s="2" t="s">
        <v>28</v>
      </c>
      <c r="F1" s="2" t="s">
        <v>72</v>
      </c>
    </row>
    <row r="2" spans="1:6">
      <c r="A2" s="4" t="s">
        <v>66</v>
      </c>
      <c r="D2" s="5" t="n">
        <v>1000</v>
      </c>
      <c r="E2" s="5" t="n">
        <v>1000</v>
      </c>
    </row>
    <row r="3" spans="1:6">
      <c r="A3" s="4" t="s">
        <v>460</v>
      </c>
      <c r="D3" s="5" t="n">
        <v>1000</v>
      </c>
      <c r="E3" s="5" t="n">
        <v>1000</v>
      </c>
    </row>
    <row r="4" spans="1:6">
      <c r="A4" s="4" t="s">
        <v>67</v>
      </c>
      <c r="D4" s="5" t="n">
        <v>1000</v>
      </c>
      <c r="E4" s="5" t="n">
        <v>1000</v>
      </c>
    </row>
    <row r="5" spans="1:6">
      <c r="A5" s="4" t="s">
        <v>461</v>
      </c>
      <c r="D5" s="5" t="n">
        <v>500000000</v>
      </c>
      <c r="E5" s="5" t="n">
        <v>500000000</v>
      </c>
    </row>
    <row r="6" spans="1:6">
      <c r="A6" s="4" t="s">
        <v>69</v>
      </c>
      <c r="D6" s="5" t="n">
        <v>3115625</v>
      </c>
      <c r="E6" s="5" t="n">
        <v>3115625</v>
      </c>
    </row>
    <row r="7" spans="1:6">
      <c r="A7" s="4" t="s">
        <v>70</v>
      </c>
      <c r="D7" s="5" t="n">
        <v>3115625</v>
      </c>
      <c r="E7" s="5" t="n">
        <v>3115625</v>
      </c>
    </row>
    <row r="8" spans="1:6">
      <c r="A8" s="4" t="s">
        <v>462</v>
      </c>
      <c r="D8" s="4" t="s">
        <v>463</v>
      </c>
    </row>
    <row r="9" spans="1:6">
      <c r="A9" s="4" t="s">
        <v>464</v>
      </c>
      <c r="D9" s="4" t="s">
        <v>465</v>
      </c>
    </row>
    <row r="10" spans="1:6">
      <c r="A10" s="4" t="s">
        <v>366</v>
      </c>
      <c r="D10" s="4" t="s">
        <v>367</v>
      </c>
    </row>
    <row r="11" spans="1:6">
      <c r="A11" s="4" t="s">
        <v>466</v>
      </c>
      <c r="D11" s="4" t="s">
        <v>467</v>
      </c>
    </row>
    <row r="12" spans="1:6">
      <c r="A12" s="4" t="s">
        <v>468</v>
      </c>
      <c r="D12" s="7" t="n">
        <v>394477</v>
      </c>
      <c r="E12" s="7" t="n">
        <v>658524</v>
      </c>
    </row>
    <row r="13" spans="1:6">
      <c r="A13" s="4" t="s">
        <v>469</v>
      </c>
      <c r="C13" s="4" t="s">
        <v>256</v>
      </c>
    </row>
    <row r="14" spans="1:6">
      <c r="A14" s="4" t="s">
        <v>257</v>
      </c>
      <c r="C14" s="4" t="s">
        <v>258</v>
      </c>
    </row>
    <row r="15" spans="1:6">
      <c r="A15" s="4" t="s">
        <v>261</v>
      </c>
    </row>
    <row r="16" spans="1:6">
      <c r="A16" s="4" t="s">
        <v>469</v>
      </c>
      <c r="B16" s="4" t="s">
        <v>262</v>
      </c>
    </row>
    <row r="17" spans="1:6">
      <c r="A17" s="4" t="s">
        <v>257</v>
      </c>
      <c r="B17" s="4" t="s">
        <v>263</v>
      </c>
    </row>
    <row r="18" spans="1:6">
      <c r="A18" s="4" t="s">
        <v>470</v>
      </c>
    </row>
    <row r="19" spans="1:6">
      <c r="A19" s="4" t="s">
        <v>471</v>
      </c>
      <c r="D19" s="4" t="s">
        <v>472</v>
      </c>
    </row>
    <row r="20" spans="1:6">
      <c r="A20" s="4" t="s">
        <v>468</v>
      </c>
      <c r="D20" s="7" t="n">
        <v>394477</v>
      </c>
      <c r="F20" s="7" t="n">
        <v>741739</v>
      </c>
    </row>
    <row r="21" spans="1:6">
      <c r="A21" s="4" t="s">
        <v>473</v>
      </c>
    </row>
    <row r="22" spans="1:6">
      <c r="A22" s="4" t="s">
        <v>66</v>
      </c>
      <c r="D22" s="5" t="n">
        <v>1000</v>
      </c>
    </row>
    <row r="23" spans="1:6">
      <c r="A23" s="4" t="s">
        <v>67</v>
      </c>
      <c r="D23" s="5"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74</v>
      </c>
      <c r="B1" s="2" t="s">
        <v>295</v>
      </c>
    </row>
    <row r="2" spans="1:2">
      <c r="A2" s="3" t="s">
        <v>475</v>
      </c>
    </row>
    <row r="3" spans="1:2">
      <c r="A3" s="4" t="s">
        <v>476</v>
      </c>
      <c r="B3" s="7" t="n">
        <v>75000</v>
      </c>
    </row>
    <row r="4" spans="1:2">
      <c r="A4" s="5" t="n">
        <v>2019</v>
      </c>
      <c r="B4" s="5" t="n">
        <v>100000</v>
      </c>
    </row>
    <row r="5" spans="1:2">
      <c r="A5" s="5" t="n">
        <v>2020</v>
      </c>
      <c r="B5" s="5" t="n">
        <v>100000</v>
      </c>
    </row>
    <row r="6" spans="1:2">
      <c r="A6" s="5" t="n">
        <v>2021</v>
      </c>
      <c r="B6" s="5" t="n">
        <v>100000</v>
      </c>
    </row>
    <row r="7" spans="1:2">
      <c r="A7" s="5" t="n">
        <v>2022</v>
      </c>
      <c r="B7" s="5" t="n">
        <v>100000</v>
      </c>
    </row>
    <row r="8" spans="1:2">
      <c r="A8" s="4" t="s">
        <v>477</v>
      </c>
      <c r="B8" s="5" t="n">
        <v>441667</v>
      </c>
    </row>
    <row r="9" spans="1:2">
      <c r="A9" s="4" t="s">
        <v>388</v>
      </c>
      <c r="B9" s="7" t="n">
        <v>916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78</v>
      </c>
      <c r="B1" s="2" t="s">
        <v>1</v>
      </c>
    </row>
    <row r="2" spans="1:2">
      <c r="B2" s="2" t="s">
        <v>295</v>
      </c>
    </row>
    <row r="3" spans="1:2">
      <c r="A3" s="4" t="s">
        <v>479</v>
      </c>
      <c r="B3" s="4" t="s">
        <v>480</v>
      </c>
    </row>
    <row r="4" spans="1:2">
      <c r="A4" s="4" t="s">
        <v>433</v>
      </c>
      <c r="B4" s="4" t="s">
        <v>326</v>
      </c>
    </row>
    <row r="5" spans="1:2">
      <c r="A5" s="4" t="s">
        <v>413</v>
      </c>
      <c r="B5" s="7" t="n">
        <v>8333</v>
      </c>
    </row>
    <row r="6" spans="1:2">
      <c r="A6" s="4" t="s">
        <v>403</v>
      </c>
      <c r="B6"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13"/>
  </cols>
  <sheetData>
    <row r="1" spans="1:3">
      <c r="A1" s="1" t="s">
        <v>482</v>
      </c>
      <c r="B1" s="2" t="s">
        <v>356</v>
      </c>
    </row>
    <row r="2" spans="1:3">
      <c r="B2" s="2" t="s">
        <v>483</v>
      </c>
      <c r="C2" s="2" t="s">
        <v>484</v>
      </c>
    </row>
    <row r="3" spans="1:3">
      <c r="A3" s="4" t="s">
        <v>485</v>
      </c>
      <c r="C3" s="7" t="n">
        <v>3500</v>
      </c>
    </row>
    <row r="4" spans="1:3">
      <c r="A4" s="4" t="s">
        <v>402</v>
      </c>
    </row>
    <row r="5" spans="1:3">
      <c r="A5" s="4" t="s">
        <v>486</v>
      </c>
      <c r="B5"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54:31Z</dcterms:created>
  <dcterms:modified xmlns:dcterms="http://purl.org/dc/terms/" xmlns:xsi="http://www.w3.org/2001/XMLSchema-instance" xsi:type="dcterms:W3CDTF">2018-05-21T13:54:31Z</dcterms:modified>
</cp:coreProperties>
</file>